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deemable Noncontrolling Inter" sheetId="16" state="visible" r:id="rId16"/>
    <sheet xmlns:r="http://schemas.openxmlformats.org/officeDocument/2006/relationships" name="Related-Party Transaction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Quarterly Financial Data (Unaud" sheetId="21" state="visible" r:id="rId21"/>
    <sheet xmlns:r="http://schemas.openxmlformats.org/officeDocument/2006/relationships" name="Predecessor Financial Arrangeme" sheetId="22" state="visible" r:id="rId22"/>
    <sheet xmlns:r="http://schemas.openxmlformats.org/officeDocument/2006/relationships" name="Fair Value of Financial Instrum"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hare-Based Compensation (Table" sheetId="26" state="visible" r:id="rId26"/>
    <sheet xmlns:r="http://schemas.openxmlformats.org/officeDocument/2006/relationships" name="Property and Equipment (Tables)" sheetId="27" state="visible" r:id="rId27"/>
    <sheet xmlns:r="http://schemas.openxmlformats.org/officeDocument/2006/relationships" name="Accounts Payable and Accrued 28"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Quarterly Financial Data (Una34" sheetId="34" state="visible" r:id="rId34"/>
    <sheet xmlns:r="http://schemas.openxmlformats.org/officeDocument/2006/relationships" name="Fair Value of Financial Instr35" sheetId="35" state="visible" r:id="rId35"/>
    <sheet xmlns:r="http://schemas.openxmlformats.org/officeDocument/2006/relationships" name="Description of Business and B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ollaboration Agreements - Addi" sheetId="40" state="visible" r:id="rId40"/>
    <sheet xmlns:r="http://schemas.openxmlformats.org/officeDocument/2006/relationships" name="Share-Based Compensation - Addi" sheetId="41" state="visible" r:id="rId41"/>
    <sheet xmlns:r="http://schemas.openxmlformats.org/officeDocument/2006/relationships" name="Share-Based Compensation - Assu" sheetId="42" state="visible" r:id="rId42"/>
    <sheet xmlns:r="http://schemas.openxmlformats.org/officeDocument/2006/relationships" name="Share-Based Compensation - Summ" sheetId="43" state="visible" r:id="rId43"/>
    <sheet xmlns:r="http://schemas.openxmlformats.org/officeDocument/2006/relationships" name="Share-Based Compensation - Su44" sheetId="44" state="visible" r:id="rId44"/>
    <sheet xmlns:r="http://schemas.openxmlformats.org/officeDocument/2006/relationships" name="Share-Based Compensation - Su45"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Accounts Payable and Accrued 48" sheetId="48" state="visible" r:id="rId48"/>
    <sheet xmlns:r="http://schemas.openxmlformats.org/officeDocument/2006/relationships" name="Notes Payable - Schedule of Not" sheetId="49" state="visible" r:id="rId49"/>
    <sheet xmlns:r="http://schemas.openxmlformats.org/officeDocument/2006/relationships" name="Notes Payable - Additional Info" sheetId="50" state="visible" r:id="rId50"/>
    <sheet xmlns:r="http://schemas.openxmlformats.org/officeDocument/2006/relationships" name="Notes Payable - Schedule of Pri"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holders' Equity - Assumpti" sheetId="55" state="visible" r:id="rId55"/>
    <sheet xmlns:r="http://schemas.openxmlformats.org/officeDocument/2006/relationships" name="Redeemable Noncontrolling Int56" sheetId="56" state="visible" r:id="rId56"/>
    <sheet xmlns:r="http://schemas.openxmlformats.org/officeDocument/2006/relationships" name="Related-Party Transactions - Ad" sheetId="57" state="visible" r:id="rId57"/>
    <sheet xmlns:r="http://schemas.openxmlformats.org/officeDocument/2006/relationships" name="Employee Benefit Plan - Additio" sheetId="58" state="visible" r:id="rId58"/>
    <sheet xmlns:r="http://schemas.openxmlformats.org/officeDocument/2006/relationships" name="Income Taxes - Additional Infor" sheetId="59" state="visible" r:id="rId59"/>
    <sheet xmlns:r="http://schemas.openxmlformats.org/officeDocument/2006/relationships" name="Income Taxes - Schedule of Effe" sheetId="60" state="visible" r:id="rId60"/>
    <sheet xmlns:r="http://schemas.openxmlformats.org/officeDocument/2006/relationships" name="Income Taxes - Schedule of Net " sheetId="61" state="visible" r:id="rId61"/>
    <sheet xmlns:r="http://schemas.openxmlformats.org/officeDocument/2006/relationships" name="Net Loss per Share - Reconcilia" sheetId="62" state="visible" r:id="rId62"/>
    <sheet xmlns:r="http://schemas.openxmlformats.org/officeDocument/2006/relationships" name="Net Loss per Share - Schedule o" sheetId="63" state="visible" r:id="rId63"/>
    <sheet xmlns:r="http://schemas.openxmlformats.org/officeDocument/2006/relationships" name="Quarterly Financial Data (Una64" sheetId="64" state="visible" r:id="rId64"/>
    <sheet xmlns:r="http://schemas.openxmlformats.org/officeDocument/2006/relationships" name="Predecessor Financial Arrange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VTVT</t>
  </si>
  <si>
    <t>Entity Registrant Name</t>
  </si>
  <si>
    <t>vTv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Balance Sheets - USD ($)</t>
  </si>
  <si>
    <t>Dec. 31, 2016</t>
  </si>
  <si>
    <t>Current assets:</t>
  </si>
  <si>
    <t>Cash and cash equivalents</t>
  </si>
  <si>
    <t>Restricted cash and cash equivalents</t>
  </si>
  <si>
    <t>Accounts receivable, net</t>
  </si>
  <si>
    <t>Prepaid expenses and other current assets</t>
  </si>
  <si>
    <t>Total current assets</t>
  </si>
  <si>
    <t>Restricted cash and cash equivalents, long-term</t>
  </si>
  <si>
    <t>Property and equipment, net</t>
  </si>
  <si>
    <t>Long-term investments</t>
  </si>
  <si>
    <t>Long-term deposits</t>
  </si>
  <si>
    <t>Total assets</t>
  </si>
  <si>
    <t>Current liabilities:</t>
  </si>
  <si>
    <t>Accounts payable and accrued expenses</t>
  </si>
  <si>
    <t>Current portion of deferred revenue</t>
  </si>
  <si>
    <t>Current portion of notes payable</t>
  </si>
  <si>
    <t>Total current liabilities</t>
  </si>
  <si>
    <t>Notes payable</t>
  </si>
  <si>
    <t>Deferred revenue, net of current portion</t>
  </si>
  <si>
    <t>Warrant liability, related party</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solidated Balance Sheets (Parenthetical) - $ / shares</t>
  </si>
  <si>
    <t>Dec. 31, 2015</t>
  </si>
  <si>
    <t>Aug. 04, 2015</t>
  </si>
  <si>
    <t>Jul. 29, 2015</t>
  </si>
  <si>
    <t>Common stock par value</t>
  </si>
  <si>
    <t>Common stock, shares authorized</t>
  </si>
  <si>
    <t>Common stock, shares outstanding</t>
  </si>
  <si>
    <t>Consolidated Statements of Operations - USD ($)</t>
  </si>
  <si>
    <t>Revenue</t>
  </si>
  <si>
    <t>Operating expenses:</t>
  </si>
  <si>
    <t>Research and development</t>
  </si>
  <si>
    <t>Research and development – related party</t>
  </si>
  <si>
    <t>General and administrative</t>
  </si>
  <si>
    <t>Total operating expenses</t>
  </si>
  <si>
    <t>Operating loss</t>
  </si>
  <si>
    <t>Other income (loss)</t>
  </si>
  <si>
    <t>Other expense – related party</t>
  </si>
  <si>
    <t>Interest income</t>
  </si>
  <si>
    <t>Interest expense</t>
  </si>
  <si>
    <t>Interest expense, net – related party</t>
  </si>
  <si>
    <t>Loss before income taxes and noncontrolling interest</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vTv Therapeutics Inc. Class A Common Stock, basic and diluted</t>
  </si>
  <si>
    <t>Consolidated Statements of Changes in Redeemable Convertible Units, Redeemable Noncontrolling Interest, Stockholders' and Members' Deficit - USD ($) $ in Thousands</t>
  </si>
  <si>
    <t>Total</t>
  </si>
  <si>
    <t>TransTech Pharma, LLC (TTP) [Member]</t>
  </si>
  <si>
    <t>Redeemable Convertible Preferred Units [Member]</t>
  </si>
  <si>
    <t>Redeemable Convertible Preferred Units [Member]TransTech Pharma, LLC (TTP) [Member]</t>
  </si>
  <si>
    <t>Redeemable Noncontrolling Interest [Member]</t>
  </si>
  <si>
    <t>Members Deficit [Member]</t>
  </si>
  <si>
    <t>Members Deficit [Member]TransTech Pharma, LLC (TTP) [Member]</t>
  </si>
  <si>
    <t>Additional Paid-in Capital [Member]</t>
  </si>
  <si>
    <t>Accumulated Deficit [Member]</t>
  </si>
  <si>
    <t>Beginning balance at Dec. 31, 2014</t>
  </si>
  <si>
    <t>Beginning balance, redeemable convertible preferred units at Dec. 31, 2014</t>
  </si>
  <si>
    <t>Net loss</t>
  </si>
  <si>
    <t>Net loss prior to the Reorganization Transactions</t>
  </si>
  <si>
    <t>Change in redemption value of TTP redeemable convertible preferred units</t>
  </si>
  <si>
    <t>Effect of Reorganization Transactions</t>
  </si>
  <si>
    <t>Effect of Reorganization Transactions, shares</t>
  </si>
  <si>
    <t>Issuance of Class A Common Stock in initial public offering, net of offering costs</t>
  </si>
  <si>
    <t>Issuance of Class A Common Stock in initial public offering, net of offering costs, shares</t>
  </si>
  <si>
    <t>Net loss subsequent to Reorganization Transactions</t>
  </si>
  <si>
    <t>Share-based compensation</t>
  </si>
  <si>
    <t>Exchange of Class B Common Stock for Class A Common Stock</t>
  </si>
  <si>
    <t>Exchange of Class B Common Stock for Class A Common Stock, shares</t>
  </si>
  <si>
    <t>Change in redemption value of noncontrolling interest</t>
  </si>
  <si>
    <t>Ending balance at Dec. 31, 2015</t>
  </si>
  <si>
    <t>Ending balance, redeemable noncontrolling interest at Dec. 31, 2015</t>
  </si>
  <si>
    <t>Ending balance, shares at Dec. 31, 2015</t>
  </si>
  <si>
    <t>Issuance of warrants to purchase Class A Common Stock</t>
  </si>
  <si>
    <t>Ending balance at Dec. 31, 2016</t>
  </si>
  <si>
    <t>Ending balance, redeemable noncontrolling interest at Dec. 31, 2016</t>
  </si>
  <si>
    <t>Ending balance, shares at Dec. 31, 2016</t>
  </si>
  <si>
    <t>Issuance of Letter Agreement and warrants to purchase Class A Common Stock - related party</t>
  </si>
  <si>
    <t>Ending balance at Dec. 31, 2017</t>
  </si>
  <si>
    <t>Ending balance, redeemable noncontrolling interest at Dec. 31, 2017</t>
  </si>
  <si>
    <t>Ending balance, shares at Dec. 31, 2017</t>
  </si>
  <si>
    <t>Consolidated Statements of Cash Flows - USD ($) $ in Thousands</t>
  </si>
  <si>
    <t>Cash flows from operating activities:</t>
  </si>
  <si>
    <t>Adjustments to reconcile net loss before noncontrolling interest to net cash used in operating activities:</t>
  </si>
  <si>
    <t>Gain on disposal of property and equipment, net</t>
  </si>
  <si>
    <t>Depreciation expense</t>
  </si>
  <si>
    <t>Share-based compensation expense</t>
  </si>
  <si>
    <t>Change in fair value of contingent distribution</t>
  </si>
  <si>
    <t>Change in fair value of warrants, related party</t>
  </si>
  <si>
    <t>Amortization of debt discount</t>
  </si>
  <si>
    <t>Non-cash interest expense – distribution payable</t>
  </si>
  <si>
    <t>Impairment loss on carrying value of land</t>
  </si>
  <si>
    <t>Bad debt (recovery) expense – related party</t>
  </si>
  <si>
    <t>Changes in assets and liabilities:</t>
  </si>
  <si>
    <t>Accounts receivable</t>
  </si>
  <si>
    <t>Prepaid expenses and other assets</t>
  </si>
  <si>
    <t>Employee loans receivable – related party</t>
  </si>
  <si>
    <t>Note receivable</t>
  </si>
  <si>
    <t>Accounts payable and accrued expenses – related party</t>
  </si>
  <si>
    <t>Deferred revenue</t>
  </si>
  <si>
    <t>Net cash used in operating activities</t>
  </si>
  <si>
    <t>Cash flows from investing activities:</t>
  </si>
  <si>
    <t>Proceeds from sale of assets</t>
  </si>
  <si>
    <t>Purchases of property and equipment</t>
  </si>
  <si>
    <t>Net cash used in investing activities</t>
  </si>
  <si>
    <t>Cash flows from financing activities:</t>
  </si>
  <si>
    <t>Proceeds from issuance of vTv Therapeutics Inc. Class A Common Stock sold in initial public offering, net of offering costs</t>
  </si>
  <si>
    <t>Proceeds from debt issuance</t>
  </si>
  <si>
    <t>Debt issuance costs</t>
  </si>
  <si>
    <t>Payment of offering costs – related party</t>
  </si>
  <si>
    <t>Proceeds from debt issuance – related party</t>
  </si>
  <si>
    <t>Repayment of long-term obligations</t>
  </si>
  <si>
    <t>Net cash provided by financing activities</t>
  </si>
  <si>
    <t>Net decrease in cash and cash equivalents</t>
  </si>
  <si>
    <t>Total cash, cash equivalents and restricted cash and cash equivalents, beginning of year</t>
  </si>
  <si>
    <t>Total cash, cash equivalents and restricted cash and cash equivalents, end of year</t>
  </si>
  <si>
    <t>Supplemental cash flow information:</t>
  </si>
  <si>
    <t>Cash paid for interest</t>
  </si>
  <si>
    <t>Non-cash activities:</t>
  </si>
  <si>
    <t>Receipt of investment as partial consideration for license agreement</t>
  </si>
  <si>
    <t>Change in carrying value of net assets and liabilities not transferred to vTv Therapeutics, LLC as part of the Reorganization Transactions</t>
  </si>
  <si>
    <t>Exchange of vTv Therapeutics Inc. Class B Common Stock and vTv Therapeutics, LLC member units for vTv Therapeutics Inc. Class A Common Stock</t>
  </si>
  <si>
    <t>Issuance of Letter Agreement and warrants to purchase vTv Therapeutics Inc. Class A Common Stock to a related party</t>
  </si>
  <si>
    <t>Issuance of warrants to purchase vTv Therapeutics Inc. Class A Common Stock</t>
  </si>
  <si>
    <t>Description of Business and Basis of Presentation</t>
  </si>
  <si>
    <t>Accounting Policies [Abstract]</t>
  </si>
  <si>
    <t xml:space="preserve">Note 1: Description of Business and Basis of Presentation Description of Business vTv Therapeutics Inc. (the “Company,” the “Registrant,” “we” or “us”), was incorporated in the state of Delaware in April 2015. The Company was formed to discover and develop orally administered small molecule drug candidates to fill significant unmet medical needs. Initial Public Offering On August 4, 2015, vTv Therapeutics Inc. consummated its initial public offering (“IPO”) of 7,812,500 shares of its Class A common stock, par value $0.01 per share (“Class A Common Stock”), at a price of $15.00 per share. The IPO raised net proceeds of approximately $109.0 million after underwriting discounts and commissions but before expenses. vTv Therapeutics Inc. used the net proceeds of the IPO to acquire nonvoting common units (“vTv Units”) of vTv Therapeutics LLC (“vTv LLC”), an entity created to hold substantially all of the assets and operations of vTvx Holdings I LLC (formerly known as TransTech Pharma, LLC, “TTP” or “vTvx Holdings I”) and vTvx Holdings II LLC (formerly known as High Point Pharmaceuticals, LLC, “HPP” or “vTvx Holdings II” and together with vTvx Holdings I, the “Predecessors”), which assets and operations were transferred to such entity in a series of pre-IPO reorganization transactions (the “Reorganization Transactions”). vTv LLC is an entity under common control with vTv Therapeutics Inc. The Company intends to use the net proceeds from the IPO to fund clinical development, studies, and trials for its various products and other drug candidates, for working capital and other general corporate purposes. Reorganization Transactions During July 2015, TTP and HPP were renamed vTvx Holdings I LLC and vTvx Holdings II LLC, respectively. Concurrent with the IPO, the Company then entered into the following Reorganization Transactions, through which the operations of vTvx Holdings I and vTvx Holdings II were combined into vTv LLC: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Liabilities that were not assumed included debt, a contingent distribution payable and other related party liabilities. All assets and liabilities that were not contributed or assumed remained with vTvx Holdings I and vTvx Holdings II and are not reflected in the Consolidated Balance Sheets as of December 31, 2017 and 2016;
(2)
vTv Therapeutics Holdings contributed the Contributed Assets to vTv LLC, a newly formed Delaware limited liability company, and, for administrative convenience, vTv Therapeutics Holdings directed that the assets be transferred directly to vTv LLC on behalf of vTv Therapeutics Holdings;
(3)
vTv Therapeutics Inc. amended and restated its certificate of incorporation and by-laws to provide for two classes of common stock:
(a)
Class A Common Stock, which represents economic interests and has one vote per share, and
(b)
Class B common stock, par value $0.01 per share (“Class B Common Stock”), which represents no economic interests and has one vote per share;
(4)
vTv LLC amended and restated its limited liability company agreement (the “Amended and Restated LLC Agreement”) to provide that it has two classes of membership units:
(a)
One managing member unit, which represents no economic interests and has 100% of the voting power of vTv LLC; and
(b)
Non-voting vTv Units, which represent economic interests;
(5)
vTv LLC issued the managing member unit to vTv Therapeutics Inc.;
(6)
vTv LLC issued 25,000,000 vTv Units to vTv Therapeutics Holdings; and
(7)
vTv Therapeutics Inc. issued 25,000,000 shares of Class B Common Stock, which represents no economic interests in the Company but has the right to cast one vote per share, to vTv Therapeutics Holdings which correspond to each vTv Unit held by vTv Therapeutics Holdings. Below is a summary of the principal documents entered into in connection with the Reorganization Transactions: Exchange Agreement - Pursuant to the terms of the Exchange Agreement, but subject to the Amended and Restated LLC Agreement of vTv LLC, the vTv Units (along with a corresponding number of shares of the Class B Common Stock) are exchangeable for (i) shares of the Class A Common Stock on a one-for-one basis or (ii) cash (based on the fair market value of the Class A Common Stock as determined pursuant to the Exchange Agreement), at the option of vTv Therapeutics Inc.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On October 5, 2015, vTv Therapeutics Holdings was dissolved, and various holders of Class B Common Stock became parties to the Exchange Agreement. Tax Receivable Agreement - 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Investor Rights Agreement -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On October 1, 2015, vTvx Holdings I and vTvx Holdings II merged with and into vTv Therapeutics Holdings, with vTv Therapeutics Holdings continuing as the surviving limited liability company. On October 5, 2015, vTv Therapeutics Holdings was dissolved and made a liquidating distribution of shares of Class B Common Stock and the corresponding vTv Units to its members. As a result of the dissolution, M&amp;F TTP Holdings LLC became the successor to vTv Therapeutics Holdings under the Investor Rights Agreement, the Exchange Agreement and the Tax Receivable Agreement pursuant to the terms of each respective agreement, and various other holders of Class B Common Stock became parties to the Exchange Agreement. On December 28, 2015, M&amp;F TTP Holdings LLC contributed its shares of Class B Common Stock and the corresponding vTv Units to its subsidiary, M&amp;F, which became the successor to M&amp;F TTP Holdings LLC under the Investor Rights Agreement, Exchange Agreement and Tax Receivable Agreement pursuant to the terms of each respective agreement. Reclassifications To facilitate comparison of information across periods, certain reclassifications have been made to prior period amounts to conform to the current period’s presentation. Principles of Consolidation Subsequent to the IPO and the Reorganization Transactions, vTv Therapeutics Inc. is a holding company, and its principal asset is a controlling equity interest in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Various holders own non-voting interests in vTv LLC, representing a 70.5% economic interest in vTv LLC, effectively restricting vTv Therapeutics Inc.’s interest to 29.5% of vTv LLC’s economic results, subject to increase in the future, should vTv Therapeutics Inc. purchase additional vTv Units or should the holders of vTv Units decide to exchange such units (together with shares of Class B Common Stock) for shares of Class A Common Stock (or cash) pursuant to the Exchange Agreement. vTv Therapeutics Inc. has provided financial and other support to vTv LLC in the form of its purchase of vTv Units with the net proceeds of the IPO in 2015, its agreeing to be a co-borrower under the Venture Loan and Security Agreement (the “Loan Agreement”) with Horizon Technology Finance Corporation and Silicon Valley Bank (together, the “Lenders”) which was entered into in 2016 and its entrance into the letter agreement with MacAndrews and Forbes Group LLC (the “Letter Agreement”) in December 2017. vTv Therapeutics Inc. will not be required to provide financial or other support for vTv LLC outside of its obligations pertaining to the Loan Agreement as a co-borrower. However, vTv Therapeutics Inc. will control its business and other activities through its managing member interest in vTv LLC, and its management is the management of vTv LLC. The creditors of vTv LLC do not have any recourse to the general credit of vTv Therapeutics Inc. except as allowed under the provisions of the Loan Agreement. Nevertheless, because vTv Therapeutics Inc. will have no material assets other than its interests in vTv LLC, any financial difficulties at vTv LLC could result in vTv Therapeutics Inc. recognizing a loss. As the Reorganization Transactions were considered to be among entities under common control, the Consolidated Financial Statements for periods prior to the IPO and Reorganization Transactions have been adjusted to combine the historical financial statements of TTP and HPP (which were previously separate entities) for presentation purposes. The historical combined financial statements of these entities include assets and liabilities not transferred to the Company as part of the Reorganization Transactions as discussed above. Going Concern and Liquidity To date, the Company has not generated any product revenue and has not achieved profitable operations. The continuing development of the Company’s drug candidates will require additional financing. From its inception through December 31, 2017, the Company has funded its operations primarily through a combination of private placements of preferred equity, research collaboration agreements, upfront and milestone payments for license agreements, debt and equity financings and the completion of its IPO in August 2015. As of December 31, 2017, the Company had an accumulated deficit of $279.1 million and has generated net losses in each year of its existence. The Company’s currently available sources of liquidity include the Company’s cash and cash equivalents balance as of December 31, 2017 of $11.8 million, the $7.2 million upfront payment receivable from our Huadong License Agreement, net of applicable foreign withholding taxes, and the $10.0 million of funds available under the Letter Agreement, which management believes will allow the Company to continue its operations and activities for a period of less than twelve months from the issuance of these Consolidated Financial Statements. Based on the Company’s current operating plan, management believes that the current cash and cash equivalents will allow the Company to meet its liquidity requirements through the receipt of top-line results for Subpart A of its STEADFAST Study which we anticipate receiving in April 2018. These conditions raise substantial doubt about the Company’s ability to continue as a going concern. In addition to available cash and cash equivalents, the Company is seeking possible partnering opportunities for its GKA, GLP-1r and other drug candidates which it believes may provide additional cash for use in its operations and the continuation of the clinical trials for its drug candidates. The Company may also pursue other sources of financing to provide flexibility to its operating plan. The timing and availability of such financing is not yet known. The Company’s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t>
  </si>
  <si>
    <t>Summary of Significant Accounting Policies</t>
  </si>
  <si>
    <t>Note 2: Summary of Significant Accounting Polic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the Company’s membership units, the fair value of redeemable preferred unit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Accounts receivable as of December 31, 2017, consisted entirely of the upfront payment due in connection with the License Agreement with Hangzhou Zhongmei Huadong Pharmaceutical Co., Ltd. (“Huadong”) (the “Huadong License Agreement”) which was fully received in January 2018 Four customers represented 100% of the revenue earned during the year ended December 31, 2017. Two customers represented 100% of the revenue earned during the years ended December 31, 2016 and 2015. Cash and Cash Equivalents The Company considers any highly liquid investments with an original maturity of three months or less to be cash and cash equivalents. Restricted Cash and Cash Equivalents Restricted cash and cash equivalents as of December 31, 2017 was $0.2 million. This amount has been received through a research, development and commercialization agreement with JDRF International (“JDRF”) (the “JDRF Agreement”) but has not yet been utilized to fund the development activities required under the JDRF Agreement. Restricted cash and cash equivalents, long-term as of December 31, 2017 was $2.5 million. This amount relates to the minimum balance that the Company must maintain in a deposit account pledged to secure the Loan Agreement and subject to an account control agreement pursuant to the Loan Agreement, as amended. There were no balances of restricted cash and cash equivalents as of December 31, 2016. The following table provides a reconciliation of cash, cash equivalents and restricted cash reported within the Consolidated Balance Sheets as of December 31, 2017 and 2016 that sum to the total of the same such amounts shown in the Consolidated Statements of Cash Flows (in thousands):
2017
2016
Cash and cash equivalents
$
11,758
$
51,505
Restricted cash and cash equivalents
162
—
Restricted cash and cash equivalents, long-term
2,500
—
Total cash, cash equivalents and restricted cash and cash equivalents shown in the consolidated statement of cash flows
$
14,420
$
51,505
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There were no assets held for sale at December 31, 2017 or 2016. Investments In connection with the Reneo License Agreement, the Company received common stock and certain participation rights representing a minority equity interest in Reneo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Patent Costs Patent costs, including related legal costs, are expensed as incurred and recorded within general and administrative operating expenses on the Consolidated Statements of Operations. 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 of Operations. The Company has not incurred any significant interest or penalties related to income taxes in any of the periods presented. Redeemable Convertible Preferred Units and Noncontrolling Interest The Company initially recorded the redeemable convertible preferred units of the Predecessors at their fair values at issuance, net of issuance costs. All of the redeemable convertible preferred units were presented outside of permanent members’ deficit as the units were redeemable at holders’ option at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Company’s policy is to record changes in the redemption value of the redeemable convertible preferred units immediately as they occur and adjust the carrying value to equal the redemption value at each reporting period. Similarly,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0.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the volatility of its own stock as well as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fair value of restricted stock units (“RSU”) grants are based on the market value of the Class A Common Stock on the date of grant.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In January 2016, the FASB issued ASU No. 2016-01, Recognition and Measurement of Financial Assets and Financial Liabilities, which amends ASC 825-10, Financial Instruments – Overall. This ASU amends various aspects of the recognition, measurement, presentation and disclosure of financial instruments. This ASU is effective for fiscal years beginning after December 31, 2017, including interim periods within those fiscal years. The Company plans to elect to use the measurement alternative, defined as cost, less impairments, adjusted by observable price changes. The adoption of this guidance will increase the volatility of the Company’s other income (loss) as a result of the remeasurement of its financial instruments upon the occurrence of observable price changes and impairments.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adoption of this guidance will result in the recognition of additional assets and liabilities related to the Company’s operating leases within its Consolidated Balance Shee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adopted this guidance in the first quarter of fiscal 2017 on a prospective basis and will continue to estimate forfeitures of outstanding awards throughout the requisite service period. The adoption of this guidance did not have a material impact on the Company’s Consolidated Financial Statements. In November 2016, the FASB issued ASU No. 2016-18, “Statement of Cash Flows (Topic 230): Restricted Cash” (“ASU 2016-18”), which clarifies the classification and presentation of changes in restricted cash on the statement of cash flows. The update requires beginning-of-period and end-of-period total amounts shown on the statement of cash flows to include cash and cash equivalents as well as restricted cash and restricted cash equivalents. This ASU is effective for fiscal years beginning after December 15, 2017, including interim reporting periods within those fiscal years. The Company elected to early adopt this guidance in the fourth quarter of 2017. The adoption of the guidance changed the presentation of restricted cash and restricted cash equivalents within its Consolidated Statements of Cash Flows but did not have a material impact on the Company’s Consolidated Financial Statements. In May 2017, the FASB issued ASU No. 2017-09, “Compensation-Stock Compensation (Topic 718): Scope of Modification Accounting” (“ASU 2017-09”), which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material impact on the Company's Consolidated Financial Stateme nts.</t>
  </si>
  <si>
    <t>Collaboration Agreements</t>
  </si>
  <si>
    <t>Organization Consolidation And Presentation Of Financial Statements [Abstract]</t>
  </si>
  <si>
    <t>Note 3: Collaboration Agreements Reneo License Agreement On December 21, 2017, the Company entered into a License Agreement with Reneo Pharmaceuticals, Inc. (“Reneo”) (the “Reneo License Agreement”), under which Reneo obtained an exclusive, worldwide, sublicensable license to develop and commercialize the Company’s peroxisome proliferation activated receptor delta (PPAR- δ HPP593 Pursuant to the terms of the Reneo License Agreement, the Company is required to provide technology transfer services for a defined period after the effective date. In accordance with ASC 605-25, the Company identified all of the obligations at the inception of the Reneo License Agreement. The significant obligations were determined to be the license and the technology transfer services. The Company has determined that the license and technology transfer services represent a single unit of accounting because they were not viewed to have standalone value. The Company also determined that there was no discernable pattern in which the technology services would be provided during the transfer services period. As such, the Company determined that the straight-line method would be used to recognize revenue over the transfer service period of 18 months and $0.1 million of revenue was recorded during the year ended December 31, 2017. The development, regulatory and sales milestones represent non-refundable amounts that would be paid by Reneo to the Company if certain milestones are achieved in the future. The Company has elected to apply the guidance in ASC 605-28 to these milestones. These milestones, if achieved, are considered substantive as they relate solely to past performance and are commensurate with estimated enhancement of value associated with the achievement of each milestone as a result of the Company’s performance. However, there can be no assurance that Reneo will achieve the milestones or that the Company will receive the related revenue. Huadong License Agreement On December 21, 2017, the Company entered into a License Agreement with Hangzhou Zhongmei Huadong Pharmaceutical Co., Ltd. (“Huadong”) (the “Huadong License Agreement”), under which Huadong obtained an exclusive and sublicensable license to develop and commercialize the Company’s glucagon-like peptide-1 receptor agonist (“GLP-1r”) program, including the compound TTP273 Under the Huadong License Agreement, the Company is also responsible for conducting a Phase 2 multi-region clinical trial (the “Phase 2 MRCT”) including sites in both the United States and Huadong License Territory for the purpose of assessing the safety and efficacy of TTP273 In accordance with ASC 605-25, the Company identified all of the obligations at the inception of the Huadong License Agreement. The significant obligations were determined to be (i) the exclusive license to develop and commercialize the Company’s GLP-1r program, (ii) technology transfer services related to the chemistry and manufacturing know-how for a defined period after the effective date (iii) the obligation to sponsor and conduct the Phase 2 MRCT, (iv) the Company’s obligation to participate on a joint development committee, and (v) other obligations considered to be de minimis in nature. The Company has determined that the license and technology transfer services related to the chemistry and manufacturing know-how represent a combined unit of accounting because they were not viewed to have separate standalone value. The portion of the upfront payment allocated to this combined unit of accounting was estimated to be $6.9 million. The Company also determined that there was no discernable pattern in which the technology transfer services would be provided during the transfer service period. As such, the Company determined that the straight-line method would be used to recognize revenue for this unit of accounting over the transfer service period of 18 months. For the year ended December 31, 2017, $0.1 million of revenue has been recognized related to this combined unit of accounting. The Company also determined that the obligation to sponsor and conduct a portion of the Phase 2 MRCT should be treated as a separate unit of accounting. A portion of the total consideration received under the Huadong License Agreement was allocated to this unit of accounting based on its estimated fair value. This amount was deferred as of December 31, 2017 and revenue will be recognized using the proportional performance model over the period during which the Company conducts the Phase 2 MRCT trial. No revenue for this unit of accounting has been recognized during the year ended December 31, 2017. The Company also determined that the obligation to participate in the joint development committee (the “JDC”) to oversee the development of products and the Phase 2 MRCT in accordance with the development plan should be treated as a separate unit of accounting. A portion of the total consideration received under the Huadong License Agreement was allocated to this unit of accounting based on its estimated fair value. This amount was deferred as of December 31, 2017 and revenue will be recognized using the proportional performance model over the period of the Company’s participation on the JDC. No revenue for this unit of accounting has been recognized during the year ended December 31, 2017. The development, regulatory and sales milestones represent non-refundable amounts that would be paid by Huadong to the Company if certain milestones are achieved in the future. The Company has elected to apply the guidance in ASC 605-28 to thes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Huadong will achieve the milestones or that the Company will receive the related payments. JDRF Agreement In August 2017, the Company entered into the JDRF Agreement to support the funding of the simplici-T1 Study, an adaptive Phase 1b/2 study to explore the effects of TTP399 TTP399 Payments that the Company receives from JDRF under this agreement will be recorded as restricted cash and current liabilities, and recognized as an offset to research and development expense, based on the progress of the project, and only to the extent that the restricted cash is utilized to fund such development activities. As of December 31, 2017, the Company had received funding under this agreement of $0.3 million, and research and development costs were offset by $0.2 million. As of December 31, 2017, the Company has recognized restricted cash of $0.2 million related to this agreement. Calithera License Agreement In March 2015, the Company entered into the Calithera License Agreement under which Calithera obtained an exclusive, worldwide sublicenseable license to develop and commercialize certain of our hexokinase II inhibitors for any therapeutic, prophylactic, preventative or diagnostic use. Under the terms of the Calithera License Agreement, Calithera paid the Company an initial license fee of $0.6 million and a total of $0.3 million for employees of the Company to assist with the development of additional hexokinase inhibitors. This agreement was terminated, at the option of Calithera, effective December 21, 2017.</t>
  </si>
  <si>
    <t>Share-Based Compensation</t>
  </si>
  <si>
    <t>Disclosure Of Compensation Related Costs Sharebased Payments [Abstract]</t>
  </si>
  <si>
    <t>Note 4: Share-Based Compensation In conjunction with the IPO, the Board of Directors and sole stockholder adopted a long-term equity incentive plan, the vTv Therapeutics Inc. 2015 Omnibus Equity Incentive Plan (the “Plan”). The Plan provides for the grant of stock options, restricted stock, restricted stock units and other awards based on our Class A Common Stock to management, other key employees, consultants and non-employee directors on terms and subject to conditions as established by our Compensation Committee. In settlement of its obligations under this plan, the Company will issue new shares of Class A Common Stock. The maximum number of shares of the Company’s Class A Common Stock that has been approved and may be subject to awards under the Plan is 3.25 million, subject to adjustment in accordance with terms of the Plan. The Company has issued non-qualified stock option awards and restricted stock units to certain employees, consultants and non-employee directors of the Company. These awards generally vest ratably over a three year period and the option awards expire after a term of ten years from the date of grant. For the years ended December 31, 2017, 2016 and 2015, the Company recognized $3.6 million, $2.6 million and $0.9 million of compensation expense related to share-based awards, respectively. Given that the Company has established a full valuation allowance against its deferred tax assets, the Company has recognized no tax benefit related to these awards. As of December 31, 2017, the Company had total unrecognized stock-based compensation expense of approximately $4.3 million, which is expected to be recognized on a straight-line basis over a weighted average period of 1.6 years. The weighted average grant date fair value for all option grants during the years ended December 31, 2017, 2016 and 2015 was $4.15, $4.05 and $8.15 per option, respectively. The aggregate intrinsic value of the in-the-money awards outstanding as of December 31, 2017 was $0.3 million, of which an immaterial amount related to vested stock options and $0.2 million related to unvested stock options. The Company uses the Black-Scholes option pricing model to calculate the fair value of stock options granted. The fair value of stock options granted was estimated using the following assumptions during the years ended December 31, 2017, 2016 and 2015:
For the Year Ended December 31,
2017
2016
2015
Expected volatility
68.72% - 85.93%
81.57% - 87.23%
83.84% - 88.23%
Expected life of option, in years
5.8 - 6.0
5.0 - 6.0
5.8 - 9.6
Risk-free interest rate
1.87% - 2.24%
1.22% - 1.45%
1.72% - 2.25%
Expected dividend yield
0.00%
0.00%
0.00%
The following table summarizes the activity related to the stock option awards for the year ended December 31, 2017 (in thousands, except per share amounts):
Number of Shares
Weighted- Average Exercise Price
Awards outstanding at December 31, 2016
1,096,101
$
10.68
Granted
882,000
5.77
Forfeited
(17,369
)
6.95
Awards outstanding at December 31, 2017
1,960,732
$
8.50
Options exercisable at December 31, 2017
716,787
$
10.84
Weighted average remaining contractual term
7.8 Years
Options vested and expected to vest at December 31, 2017
1,906,322
$
8.57
Weighted average remaining contractual term
8.4 Years
The following table summarizes the activity related to the awards of RSUs for the year ended December 31, 2017:
Number of Shares
Weighted- Average Grant Date Fair Value
Awards outstanding at December 31, 2016
—
$
—
Granted
35,000
5.81
Awards outstanding at December 31, 2017
35,000
$
5.81
RSUs vested and expected to vest at December 31, 2017
34,002
$
5.81
As of December 31, 2017, the Company had total unrecognized stock-based compensation expense for its outstanding RSU awards of approximately $0.2 million, which is expected to be recognized over a weighted-average period of 2.4 years. The aggregate intrinsic value of the RSUs outstanding at December 31, 2017 was $0.2 million. Compensation expense related to the grants of stock options is included in research and development and general and administrative expense as follows (in thousands):
2017
2016
2015
Research and development
$
1,485
$
975
$
221
General and administrative
2,160
1,666
638
Total share-based compensation expense
$
3,645
$
2,641
$
859</t>
  </si>
  <si>
    <t>Property and Equipment</t>
  </si>
  <si>
    <t>Property Plant And Equipment [Abstract]</t>
  </si>
  <si>
    <t>Note 5: Property and Equipment Property and equipment consists of the following (in thousands):
December 31,
2017
2016
Laboratory equipment
$
6,275
$
6,962
Leasehold improvements
1,679
2,358
Computers and hardware
323
292
Software
691
855
Furniture and office equipment
431
431
Total property and equipment
9,399
10,898
Less: accumulated depreciation and amortization
(9,116
)
(10,454
)
Property and equipment, net
$
283
$
444
Depreciation expense, including amounts pertaining to assets held under capital leases, was $0.2 million, $0.3 million and $0.5 million for the years ended December 31, 2017, 2016 and 2015, respectively.</t>
  </si>
  <si>
    <t>Accounts Payable and Accrued Expenses</t>
  </si>
  <si>
    <t>Payables And Accruals [Abstract]</t>
  </si>
  <si>
    <t>Note 6: Accounts Payable and Accrued Expenses Accounts payable and accrued expenses consist of the following (in thousands):
December 31,
2017
2016
Accounts payable
$
2,269
$
3,060
Accrued development costs
8,586
6,305
Accrued payroll related costs
1,641
1,468
Accrued other
1,405
580
Total
$
13,901
$
11,413</t>
  </si>
  <si>
    <t>Notes Payable</t>
  </si>
  <si>
    <t>Debt Disclosure [Abstract]</t>
  </si>
  <si>
    <t>Note 7: Notes Payable Notes payable consist of the following (in thousands):
December 31,
2017
2016
Notes payable under the Loan Agreement
$
20,000
$
12,500
Less: Debt discount
(413
)
(1,442
)
Total notes payable
19,587
11,058
Less: Current portion
(4,271
)
—
Total notes payable, net of current portion
$
15,316
$
11,058
In October 2016, the Company entered into the Loan Agreement with Horizon Technology Finance Corporation and Silicon Valley Bank, under which the Company and vTv LLC borrowed $20.0 million. Each loan tranche bears interest at a floating rate equal to 10.5% plus the amount by which the one-month LIBOR exceeds 0.5%. 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 In addition, a final payment for the first tranche loan equal to $0.8 million will be due on May 1, 2020,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addition, a final payment for the second tranche loan equal to $0.5 million will be due on October 1, 2020, or such earlier date specified in the Loan Agreement. The availability of the third tranche of $5.0 million expired unused on June 30, 2017. If the Company repays all or a portion of the loan prior to the applicable maturity date, it will pay the Lenders a prepayment penalty fee, based on a percentage of the then outstanding principal balance equal to 4.0% during the first 18 months following the funding of the second tranche and 2.0% thereafter. In connection with the Loan Agreement, the Company has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principal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s obligations under the Loan Agreement are secured by a first priority security interest in substantially all of its assets other than its intellectual property. Subject to certain conditions related to the Company’s Phase 3 clinical trial of azeliragon The Loan Agreement includes customary affirmative and restrictive covenants, including, but not limited to, restrictions on the payment of dividends or other equity distributions and the incurrence of debt or liens upon the assets of the Company or its subsidiaries. The Loan Agreement The Company incurred $0.7 million of costs in connection with the Loan Agreement in the year ended December 31, 2016. These costs, along with the allocated fair value of the Warrants issued of $0.9 million, were treated as a debt discount, and are offset against the carrying value of the notes payable in the Company’s Consolidated Balance Sheet as of December 31, 2017 and 2016. These costs will be recognized as interest expense over the term of the first tranche using the effective interest method. The final payment for the first and second loan tranches of $0.8 million and $0.5 million, respectively, will be accrued as additional interest expense, using the effective interest method, over the term of the relevant tranche. The Company recorded interest expense related to the Loan Agreement of $3.1 million and $0.4 million for the years ended December 31, 2017 and 2016, respectively. The annual effective interest rate on the note payable, including the amortization of the debt discounts and accretion of the final payments, is 17.7%. Principal payments due under the terms of the Loan Agreement are as follows (in thousands):
2018
$
4,271
2019
10,000
2020
5,729
2021
—
2022
—
Total
$
20,000</t>
  </si>
  <si>
    <t>Commitments and Contingencies</t>
  </si>
  <si>
    <t>Commitments And Contingencies Disclosure [Abstract]</t>
  </si>
  <si>
    <t xml:space="preserve">Note 8: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Huadong License Agreement Under the terms of the Huadong License Agreement, vTv LLC is responsible for sponsoring the Phase 2 MRCT including sites in both US and the Huadong License Territory for the purpose of assessing the safety and efficacy of TTP273 Lease Agreements The Company leases various equipment and facilities under operating leases expiring at various dates through 2019. Rent expense for non-cancelable operating leases was $0.5 million, $0.6 million and $0.6 million for the years ended December 31, 2017, 2016 and 2015, respectively. Future minimum lease payments under non-cancelable operating leases as of December 31, 2017 were as follows (in thousands):
Year Ending December 31,
Operating Leases
2018
$
365
2019
371
2020
—
2021
—
2022
—
Total
$
736
The Company has recognized an asset retirement obligation for an obligation in its facility lease that requires the Company to return the property to the same or similar condition at the end of the lease as existed when the Company began using the facility. Although the lease termination date is currently in 2019, the Company may be able to renegotiate the lease to extend its terms. Asset retirement obligations recorded as a component of other noncurrent liabilities in the Consolidated Balance Sheets were $0.2 million at both December 31, 2017 and 2016. An immaterial amount of accretion and depreciation expense was recognized in the years ended December 31, 2017 and 2016. </t>
  </si>
  <si>
    <t>Stockholders' Equity</t>
  </si>
  <si>
    <t>Equity [Abstract]</t>
  </si>
  <si>
    <t>Note 9: Stockholders’ Equity On July 29, 2015, the Company amended and restated its certificate of incorporation to authorize 100,000,000 shares of Class A Common Stock, 100,000,000 shares of Class B Common Stock and 50,000,000 shares of preferred stock, par value $0.01 per share. Holders of Class A Common Stock and Class B Common Stock will b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Equity Financing On December 5, 2017, the Company entered into the Letter Agreement with MacAndrews, a related party. Under the Letter Agreement, until December 5, 2018, the Company has the right to sell to MacAndrews shares of its Class A Common Stock at a price equal to $4.38 per share, and MacAndrews has the right (exercisable up to three times) to require the Company to sell to it shares of its Class A Common Stock at the same price. An aggregate of $10.0 million worth of Class A Common Stock may be sold under the Letter Agreement (whether at the Company’s or MacAndrews’ option). In addition, in connection with the Letter Agreement, the Company also issued MacAndrews warrants (the “Consideration Warrants”) to purchase 198,267 shares of the its Class A Common Stock, exercisable at a price of $5.04 per share (which is 115% of the option price under the Letter Agreement), exercisable until December 5, 2024. The Consideration Warrants were recorded as warrant liability, related party within the Company’s Consolidated Balance Sheet as of December 31, 2017 based on their fair value. The issuance of the Consideration Warrants was considered to be a cost of equity recorded as a reduction to additional paid-in capital. During the year ended December 31, 2017 the Company recognized an expense of $0.2 million related to the change in fair value of the Consideration Warrants. This expense was recognized as a component of other expense, related party in the Consolidated Statements of Operations. Fair value of the Consideration Warrants was calculated as of December 5, 2017 using the methods described in Note 17 using the following assumptions:
Expected volatility
90.0%
Expected life of option, in years
7.0
Risk-free interest rate
2.8%
Expected dividend yield
0.00%
Loan Agreement Warrants On October 28, 2016, the Company entered into the Loan Agreement as discussed in Note 7. In connection with the Loan Agreement, the Company issued to the Lenders Warrants to purchase a total of 152,580 shares of the Company’s Class A Common Stock at an exercise price of $6.39 per share. Additionally, upon funding of the second tranche on March 24, 2017, the Company issued Warrants to purchase 38,006 shares of its Class A Common Stock at a per share exercise price of $5.92 per share, which aggregate exercise price represents 3.0% of the amount available under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Warrants issued with a determinable number of shares and exercise price were recorded as a component of additional paid-in capital within the Company’s Consolidated Balance Sheet as of December 31, 2016 based on their relative fair value. The Warrants issued for a variable number of shares were recorded as a component of other liabilities within the Consolidated Balance Sheet as of December 31, 2016. This related liability was adjusted to its fair value on a periodic basis until the associated warrants qualified for equity classification upon the funding of the second tranche of the Loan Agreement on March 24, 2017. For the years ended December 31, 2017 and 2016, the Company recognized additional interest expense within the Consolidated Statement of Operations of a de minimis amount related to the adjustment of the Warrants to their fair value. Fair value of the Warrants was calculated as of October 28, 2016 using the methods described in Note 17 using the following assumptions:
Expected volatility
82.54%
Expected life of option, in years
7.0
Risk-free interest rate
1.63%
Expected dividend yield
0.00%</t>
  </si>
  <si>
    <t>Redeemable Noncontrolling Interest</t>
  </si>
  <si>
    <t>Noncontrolling Interest [Abstract]</t>
  </si>
  <si>
    <t>Note 10: Redeemable Noncontrolling Interest The Company is subject to the Exchange Agreement with respect to the vTv Units representing the outstanding 70.5%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December 31, 2017 and 2016, the redeemable noncontrolling interest was recorded based on the redemption value as of the balance sheet date of $131.4 million and $122.5 million, respectively.</t>
  </si>
  <si>
    <t>Related-Party Transactions</t>
  </si>
  <si>
    <t>Related Party Transactions [Abstract]</t>
  </si>
  <si>
    <t>Note 11: Related-Party Transactions PharmaCore, Inc. Prior to its acquisition by Cambrex Corporation in October 2016, certain controlling shareholders of the Company also controlled PharmaCore, Inc. (“PharmaCore”) and PharmaCore was therefore considered to be a related party. The Company purchased chemistry and Good Manufacturing Practices manufacturing services from PharmaCore. Total purchases from PharmaCore, while it was considered to be a related party were $0.8 million and $2.3 million for the years ended December 31, 2016 and 2015,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The Note Agreement had a nine-year term, a fixed interest rate of 8.25% per annum, with maturity of June 1, 2017. No payments were required through December 31, 2014 with accrued interest capitalized into the principal balance. Thereafter, interest was to be paid quarterly. As part of the agreement, the Company received a warrant, exercisable for up to ten years, to purchase 370,370 common units of PharmaCore at an exercise price of $0.54 per unit. During the year ended December 31, 2015, the Company recorded interest income of $0.4 million related to this financing. This receivable balance was not contributed to the Company as part of the Reorganization Transactions and, as such, no interest income was recognized during the year ended December 31, 2017 or 2016. During the year ended December 31, 2015, the Company recognized bad debt expense of $0.4 million for this Note Agreement due to the uncertainty of the receivable’s collectability. MacAndrews &amp; Forbes Incorporated Subsequent to the Reorganization Transactions (Note 1) subsidiaries of MacAndrews &amp; Forbes Incorporated (collectively “MacAndrews”) indirectly control 23,084,267 shares of Class B Common Stock. Further, as of December 31, 2017, MacAndrews holds 2,615,666 shares of the Company’s Class A Common Stock. As a result, MacAndrews’ holdings represent approximately 78.3% of the combined voting power of the Company’s outstanding common stock. The Company has entered into several agreements with MacAndrews or its affiliates as part of the Reorganization Transactions as further detailed below and in Notes 1 and 9. Equity Financing In December 2017, the Company entered into the Letter Agreement with MacAndrews. Under the Letter Agreement, until December 5, 2018, the Company has the right to sell to MacAndrews shares of its Class A Common Stock at a price equal to $ 4.38 per share, and MacAndrews has the right (exercisable up to three times) to require the Company to sell to it shares of Class A Common Stock at the same price. An aggregate of 198,267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December 31, 2017, MacAndrews has not exchanged any shares under the provisions of this agreement. Tax Receivable Agreement The Tax Receivable Agreement among the Company,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December 31, 2017. Investor Rights Agreement The Company is party to the Investor Rights Agreement with M&amp;F, as a successor in interest to vTv Therapeutics Holdings.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Letter Agreement for Reimbursement of Fees and Expenses The Company entered into an agreement with MacAndrews &amp; Forbes Group LLC (“M&amp;F Group”) in which it agreed to reimburse M&amp;F Group or its affiliates for certain out of pocket fees and expenses advanced by M&amp;F Group in connection with the IPO. During the year ended December 31, 2015, the Company remitted payments to M&amp;F Group or its affiliates of $1.3 million for such costs.</t>
  </si>
  <si>
    <t>Employee Benefit Plan</t>
  </si>
  <si>
    <t>Compensation And Retirement Disclosure [Abstract]</t>
  </si>
  <si>
    <t>Note 12: Employee Benefit Plan The Company has a 401(k) retirement plan in which all of its full-time employees are eligible to participate. The plan provides for the Company to make discretionary 50% matching contributions up to a maximum of 6% of employees’ eligible compensation. The Company contributed $0.1 million, $0.2 million and $0.1 million to the plan for the years ended December 31, 2017, 2016 and 2015, respectively.</t>
  </si>
  <si>
    <t>Income Taxes</t>
  </si>
  <si>
    <t>Income Tax Disclosure [Abstract]</t>
  </si>
  <si>
    <t>Note 13: Income Taxes From August 1, 2015, vTv Therapeutics Inc. has been subject to U.S. federal income taxes as well as state taxes. Prior to July 30, 2015, TTP and HPP were taxed as partnerships and all their income and deductions flowed through and were subject to tax at the partner level. The Company recorded an income tax provision of $0.8 million for the year ended December 31, 2017 representing foreign withholding taxes incurred in connection with the Huadong License Agreement. The Company did not record an income tax provision for the years ended December 31, 2016 and 2015. As discussed in Note 1,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17.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5% to 21% effective January 1, 2018, (2) eliminates the corporate alternative minimum tax, (3) eliminates the Section 199 deduction, and (4) changes rules related to uses and limitations of net operating loss carryforwards beginning after December 31, 2017. The SEC staff issued Staff Accounting Bulletin No. 118 (“SAB 118”), which provides guidance on accounting for the tax effects of TCJA. SAB 118 provides a measurement period that should not extend beyond one year from the TCJA enactment date for companies to complete the accounting under ASC 740. To the extent that a company’s accounting for certain income tax effects of the TCJA is incomplete but is able to determine a reasonable estimate, it must record a provisional estimate in the financial statements. The TCJA reduces the corporate tax rate to 21% effective January 1, 2018. We have recorded a provisional decrease in our deferred tax assets of $5.8 million with a corresponding adjustment to the valuation allowance for the year ended December 31, 2017. While we are able to make a reasonable estimate of the impact of the reduction in the corporate rate, it may be affected by other analyses related to the TCJA. The Company will continue to assess and refine, as necessary, its accounting for the TCJA as additional guidance and interpretation is provided. A reconciliation of the U.S. statutory income tax rate to the Company’s effective tax rate is as follows (in thousands):
December 31,
2017
2016
2015
U.S. statutory tax benefit
$
(18,846
)
$
(19,374
)
$
(14,387
)
Partnership income (federal) not subject to tax to the Company
13,475
13,651
12,502
Foreign withholding tax
800
—
—
State taxes (net of federal benefit)
55
—
—
Impact of the Tax Act
5,847
—
—
Change in valuation allowance
(531
)
5,723
1,885
Provision for income taxes
$
800
$
—
$
—
Effective income tax rate
-1.5
%
0.0
%
0.0
% Significant components of our net deferred tax assets/(liabilities) are as follows (in thousands):
December 31,
2017
2016
Deferred tax assets:
Net operating loss carryforwards
$
9,023
$
8,189
Share-based compensation
—
3
Investment in partnerships
470
1,844
Charitable contributions
11
—
Total deferred tax assets
9,504
10,036
Valuation allowance
(9,504
)
(10,036
)
Net deferred tax assets
$
—
$
—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On the basis of this evaluation, the Company concluded that its deferred tax assets were not realizable on a more-likely-than-not basis and recorded a full valuation allowance. During the year ended December 31, 2017, the Company’s valuation allowance decreased by $0.5 million. The Company has federal net operating loss carryforwards of $40.2 million that will be available to offset future taxable income. Such carryforwards expire in 2035 and 2037 if not utilized. The Company applies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7, the Company had no uncertain tax positions. There are no uncertain tax positions for which it is reasonably possible that the total amount of unrecognized tax benefits will significantly increase or decrease within twelve months of December 31, 2017. The Company files U.S. federal, Connecticut, New York, North Carolina and Virginia tax returns. The only open tax years for U.S. federal and the aforementioned states are December 31, 2017, 2016 and 2015.</t>
  </si>
  <si>
    <t>Net Loss per Share</t>
  </si>
  <si>
    <t>Earnings Per Share [Abstract]</t>
  </si>
  <si>
    <t xml:space="preserve">Note 14: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the years ended December 31, 2017, 2016 and 2015 is the same as basic loss per share as the inclusion of potentially issuable shares would be antidilutive. Loss per share for the year ended December 31, 2015 includes the losses recognized both prior and subsequent to the IPO and Reorganization Transactions. A reconciliation of the numerator and denominator used in the calculation of basic and diluted net loss per share of Class A Common Stock is as follows (amounts in thousands, except per share amounts):
Year Ended December 31,
2017
2016
2015
Numerator:
Net loss
$
(54,647
)
$
(55,353
)
$
(41,107
)
Less: Net loss attributable to noncontrolling interests
(38,503
)
(39,001
)
(13,609
)
Net loss attributable to vTv Therapeutics Inc., basic and diluted
$
(16,144
)
$
(16,352
)
$
(27,498
)
Denominator:
Weighted-average vTv Therapeutics Inc. Class A Common Stock, basic and diluted
9,693,254
9,545,527
8,276,520
Net loss per share of vTv Therapeutics Inc. Class A Common Stock, basic and diluted
$
(1.67
)
$
(1.71
)
$
(3.32
) Potentially dilutive securities not included in the calculation of dilutive net loss per share are as follows:
Year Ended December 31,
2017
2016
2015
Class B Common Stock (1)
23,119,246
23,119,246
23,655,814
Common stock options granted under the Plan
1,960,732
1,096,101
971,934
Restricted stock units
35,000
—
—
Common stock options granted under the Letter Agreement
2,283,105
—
—
Common stock warrants
388,853
152,580
—
Total
27,786,936
24,367,927
24,627,748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Quarterly Financial Data (Unaudited)</t>
  </si>
  <si>
    <t>Quarterly Financial Data [Abstract]</t>
  </si>
  <si>
    <t xml:space="preserve">Note 15: The following interim financial information presents our 2017 and 2016 results of operations on a quarterly basis (in thousands, except per share amounts):
2017
March 31
June 30
September 30
December 31
Revenues
$
30
$
13
$
15
$
233
Operating loss
(13,754
)
(12,615
)
(11,541
)
(12,772
)
Net loss before noncontrolling interest
(14,286
)
(13,414
)
(12,355
)
(14,592
)
Net loss attributable to vTv Therapeutics Inc.
(4,220
)
(3,963
)
(3,650
)
(4,311
)
Net loss per share of vTv Therapeutics Inc. Class A Common Stock, basic and diluted
$
(0.44
)
$
(0.41
)
$
(0.38
)
$
(0.44
)
2016
March 31
June 30
September 30
December 31
Revenues
$
376
$
182
$
38
$
38
Operating loss
(13,540
)
(14,639
)
(13,528
)
(13,313
)
Net loss before noncontrolling interest
(13,520
)
(14,617
)
(13,505
)
(13,711
)
Net loss attributable to vTv Therapeutics Inc.
(3,852
)
(4,457
)
(3,993
)
(4,050
)
Net loss per share of vTv Therapeutics Inc. Class A Common Stock, basic and diluted
$
(0.42
)
$
(0.47
)
$
(0.41
)
$
(0.42
) </t>
  </si>
  <si>
    <t>Predecessor Financial Arrangements</t>
  </si>
  <si>
    <t>Predecessor Financial Arrangements [Abstract]</t>
  </si>
  <si>
    <t>Note 16: Predecessor Financial Arrangements The Reorganization Transactions discussed in Note 1 resulted in certain assets and liabilities of the Predecessors not being contributed to or assumed by the Company. As such, subsequent to the Reorganization Transactions, certain financial instruments and their related interest or fair value adjustments were no longer reflected within the Company’s Consolidated Financial Statements. Such financial instruments included the following: Note receivable from Former Officer - On March 30, 2007, TransTech Pharma, Inc. (“TTP Inc.”) entered into a promissory note (the “2007 Note”) with a former officer and director (“the Former Officer”), pursuant to which TTP Inc. loaned $4.8 million to the Former Officer. Promissory note on land - In June 2008, TTP Inc. entered into a promissory note with a financial institution secured by a deed of trust on land purchased in 2008. Distribution payable - On December 30, 2014, the boards of directors of TTP and HPP authorized a repurchase of units from the Former Officer and certain entities related to the officer (collectively with the Former Officer, the “Former Officer and Related Entities”) of TTP. The terms of the unit repurchase are stipulated in a Letter Agreement (the “Former Officer Agreement”) with the Former Officer and Related Entities. The Former Officer Agreement stipulated that these entities would repurchase all of the TTP and HPP issued and outstanding units owned by the Former Officer and Related Entities, including any warrants and options to purchase common units (collectively, the “Repurchased Units”). In exchange for the Repurchased Units, under the Former Officer Agreement, TTP and HPP agreed to make periodic cash payments to the Former Officer and Related Entities totaling $7.5 million between December 30, 2014 and September 30, 2017. Payments consisted of $2.5 million paid at closing of the agreement on December 30, 2014 and $5.0 million to be paid in eight equal quarterly installments beginning December 31, 2015. Uncommitted advance agreement - On March 28, 2014, TTP, HPP and M&amp;F agreed to exchange all $116.2 million of outstanding principal and interest due to M&amp;F under a Note and Equity Issuance Agreement (including amounts advanced under the initial agreement plus the promissory notes issued in 2013 and amounts advanced following the December 24, 2013 amendment) for 292,722,844 Series F redeemable convertible preferred units of TTP and 155,219,376 Series B redeemable convertible preferred units of HPP. Concurrently on March 28, 2014, TTP and HPP entered into an Uncommitted Advance Agreement with M&amp;F and the Former Officer. As of December 30, 2014, the Former Officer was no longer party to this agreement. Contingent distribution - On December 31, 2014, TTP transferred 100% of its ownership interests in HPCTC to the Former Officer and agreed to make future distributions to the Former Officer (the “Contingent Distributions”). Perpetual securities - On March 28, 2014, TTP entered into a reaffirmation and pledge agreement (“Pledge Agreement”) with the Former Officer and Related Entities. Pursuant to the Pledge Agreement, the Former Officer granted a security interest to TTP in the Pledged Units to secure the Former Officer’s obligations to TTP under the 2007 Note and under the Pledge Agreement. On December 30, 2014, the Pledged Units were exchanged for TTP Perpetual Securities in the principal amount of approximately $6.0 million and HPP Perpetual Securities in the principal amount of approximately $0.5 million (the “Perpetual Securities”). The Perpetual Securities were initially recorded at their initial fair value of $6.6 million. The increase in the fair value of the perpetual securities during the year ended December 31, 2015, prior to the Reorganization Transactions was $0.1 million and is reflected in other income, net in the Consolidated Statements of Operations. Release agreement - On August 28, 2015, vTv Therapeutics Holdings, vTvx Holdings I, vTvx Holdings II, MacAndrews &amp; Forbes Incorporated and M&amp;F entered into a release agreement (the “Release Agreement”) with the Former Officer and Related Entities to settle certain obligations, including the obligation to pay the Contingent Distributions, under the Former Officer Agreement. Under the Release Agreement, vTv Therapeutics Holdings agreed to transfer 1,344,186 shares of Class B Common Stock and the same number of corresponding vTv Units to the Former Officer. Under the Release Agreement and the Former Officer Agreement, the 2007 Note owed by the Former Officer to TTP was also deemed discharged and canceled and the perpetual securities of vTvx Holdings I and vTvx Holdings II having principal amounts of $6.0 million and $0.5 million, respectively, held by the Former Officer, were repurchased by vTvx Holdings I and vTvx Holdings II in exchange therefor. On the same date, under the Exchange Agreement, the Former Officer exchanged those shares of Class B Common Stock and vTv Units for 1,344,186 shares of Class A Common Stock.</t>
  </si>
  <si>
    <t>Fair Value of Financial Instruments</t>
  </si>
  <si>
    <t>Fair Value Disclosures [Abstract]</t>
  </si>
  <si>
    <t xml:space="preserve">Note 17: Fair Value of Financial Instruments The carrying amount of certain of the Company’s financial instruments, including cash and cash equivalents, net accounts receivable, accounts payable and other accrued liabilities approximate fair value due to their short-term nature. The fair value of the Company’s investment in Reneo at December 21, 2017 was estimated based on the relative value paid by third parties for their equity interest in Reneo through recent capital raising events. The inputs to the calculation of fair value are considered level 3 inputs within the fair value hierarchy. The fair value of the Company’s notes payable is considered to approximate its carrying value because it bears interest at a variable interest rat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December 31, 2017 and 2016 (in thousands):
Balance at December 31, 2017
Quoted Prices in Active Markets for Identical Assets (Level 1)
Significant Other Observable Inputs (Level 2)
Significant Unobservable Inputs (Level 3)
Warrant liability, related party (1)
$
492
$
—
$
—
$
492
Total
$
492
$
—
$
—
$
492
Balance at December 31, 2016
Quoted Prices in Active Markets for Identical Assets (Level 1)
Significant Other Observable Inputs (Level 2)
Significant Unobservable Inputs (Level 3)
Warrant liability (2)
$
167
$
—
$
—
$
167
Total
$
167
$
—
$
—
$
167
(1)
Fair value determined using an option pricing model based on the Company’s current capitalization. Expected volatility is based on a portfolio of selected stocks of companies believed to have market and economic characteristics similar to its own. The risk-free rate is based on the yield of U.S. government securities with the same term as the option as of the valuation date.
(2)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17, 2016 and 2015
Balance at January 1
Net Change in fair value included in earnings
Net change in fair value (1)
Purchases / Issuance
Sales / Repurchases
Effect of Reorganization Transaction
Balance at December 31
2017
Warrant liability
$
167
$
—
$
—
$
—
$
(167
)
$
—
$
—
Warrant liability, related party
—
190
—
302
—
—
492
Total
$
167
$
190
$
—
$
302
$
(167
)
$
—
$
492
2016
Warrant liability
$
—
$
—
$
—
$
167
$
—
$
—
$
167
Total
$
—
$
—
$
—
$
167
$
—
$
—
$
167
2015
TTP Redeemable preferred units
$
412,085
$
—
$
66,379
$
—
$
—
$
(478,464
)
$
—
HPP Redeemable preferred units
—
—
—
—
—
—
—
Consideration payable
4,897
—
—
—
—
(4,897
)
—
Note payable
6,594
115
—
—
—
(6,709
)
—
Contingent distribution
26,359
—
695
—
—
(27,054
)
—
Total
$
449,935
$
115
$
67,074
$
—
$
—
$
(517,124
)
$
—
(1)
The above represents the change in the fair value of the Company’s redeemable preferred units. See the Consolidated Statements of Changes in Redeemable Convertible Units, Redeemable Non-Controlling Interest, Stockholders’ and Members’ Deficit for additional changes in the carrying value of the Company’s redeemable preferred units. There were no transfers into or out of level 3 instruments and/or between level 1 and level 2 instruments during the years ended December 31, 2017, 2016 or 2015. The fair value of the warrant liability related to the Warrants was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Significant inputs utilized in the valuation of the Warrants as of December 31, 2016 were:
Annual volatility
83.28
%
Annual risk-free rate
2.30
% The fair value of the Consideration Warrants was determined using an option pricing model based on the Company’s current capitalization. Expected volatility is based on a portfolio of selected stocks of companies believed to have market and economic characteristics similar to its own. The risk-free rate is based on the yield of U.S. government securities with the same term as the option as of the valuation date. Significant inputs utilized in the valuation of the Consideration Warrants as of December 31, 2017 were:
Annual volatility
90.00
%
Annual risk-free rate
2.40
% Changes in the unobservable inputs noted above would impact the amount of the liability for the Warrants and Consideration Warrants. For the Company’s warrants, increases (decreases) in the estimates of the Company’s annual volatility would increase (decrease) the liability and an increase (decrease) in the annual risk-free rate would increase (decrease) the liability. </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the Company’s membership units, the fair value of redeemable preferred unit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 xml:space="preserve">Concentration of Credit Risk Financial instruments that potentially expose the Company to concentrations of credit risk consist principally of cash on deposit with multiple financial institutions. The balances of these cash accounts frequently exceed insured limits. Accounts receivable as of December 31, 2017, consisted entirely of the upfront payment due in connection with the License Agreement with Hangzhou Zhongmei Huadong Pharmaceutical Co., Ltd. (“Huadong”) (the “Huadong License Agreement”) which was fully received in January 2018 Four customers represented 100% of the revenue earned during the year ended December 31, 2017. Two customers represented 100% of the revenue earned during the years ended December 31, 2016 and 2015. </t>
  </si>
  <si>
    <t>Cash and Cash Equivalents</t>
  </si>
  <si>
    <t xml:space="preserve">Cash and Cash Equivalents The Company considers any highly liquid investments with an original maturity of three months or less to be cash and cash equivalents. </t>
  </si>
  <si>
    <t>Restricted Cash and Cash Equivalents</t>
  </si>
  <si>
    <t>Restricted Cash and Cash Equivalents Restricted cash and cash equivalents as of December 31, 2017 was $0.2 million. This amount has been received through a research, development and commercialization agreement with JDRF International (“JDRF”) (the “JDRF Agreement”) but has not yet been utilized to fund the development activities required under the JDRF Agreement. Restricted cash and cash equivalents, long-term as of December 31, 2017 was $2.5 million. This amount relates to the minimum balance that the Company must maintain in a deposit account pledged to secure the Loan Agreement and subject to an account control agreement pursuant to the Loan Agreement, as amended. There were no balances of restricted cash and cash equivalents as of December 31, 2016. The following table provides a reconciliation of cash, cash equivalents and restricted cash reported within the Consolidated Balance Sheets as of December 31, 2017 and 2016 that sum to the total of the same such amounts shown in the Consolidated Statements of Cash Flows (in thousands):
2017
2016
Cash and cash equivalents
$
11,758
$
51,505
Restricted cash and cash equivalents
162
—
Restricted cash and cash equivalents, long-term
2,500
—
Total cash, cash equivalents and restricted cash and cash equivalents shown in the consolidated statement of cash flows
$
14,420
$
51,505</t>
  </si>
  <si>
    <t>Collaboration Revenue and Accounts Receivable</t>
  </si>
  <si>
    <t>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There were no assets held for sale at December 31, 2017 or 2016.</t>
  </si>
  <si>
    <t>Investments</t>
  </si>
  <si>
    <t xml:space="preserve">Investments In connection with the Reneo License Agreement, the Company received common stock and certain participation rights representing a minority equity interest in Reneo </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Research and Development</t>
  </si>
  <si>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t>
  </si>
  <si>
    <t>Patent Costs</t>
  </si>
  <si>
    <t>Patent Costs Patent costs, including related legal costs, are expensed as incurred and recorded within general and administrative operating expenses on the Consolidated Statements of Operations.</t>
  </si>
  <si>
    <t>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 of Operations. The Company has not incurred any significant interest or penalties related to income taxes in any of the periods presented.</t>
  </si>
  <si>
    <t>Redeemable Convertible Preferred Units and Noncontrolling Interest</t>
  </si>
  <si>
    <t>Redeemable Convertible Preferred Units and Noncontrolling Interest The Company initially recorded the redeemable convertible preferred units of the Predecessors at their fair values at issuance, net of issuance costs. All of the redeemable convertible preferred units were presented outside of permanent members’ deficit as the units were redeemable at holders’ option at the greater of (a) such series’ liquidation value (i.e., the original cost for each unit of such series (as adjusted for any unit split, unit dividend or other similar events)) plus all declared and unpaid distributions on such series and (b) such series’ fair market value (plus all declared but unpaid distributions on such series). The Company’s policy is to record changes in the redemption value of the redeemable convertible preferred units immediately as they occur and adjust the carrying value to equal the redemption value at each reporting period. Similarly,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0.</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the volatility of its own stock as well as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fair value of restricted stock units (“RSU”) grants are based on the market value of the Class A Common Stock on the date of grant. The Company also estimates the amount of share-based awards that are expected to be forfeited based on historical employee turnover rat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Recently Issued Accounting Pronouncements</t>
  </si>
  <si>
    <t>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In January 2016, the FASB issued ASU No. 2016-01, Recognition and Measurement of Financial Assets and Financial Liabilities, which amends ASC 825-10, Financial Instruments – Overall. This ASU amends various aspects of the recognition, measurement, presentation and disclosure of financial instruments. This ASU is effective for fiscal years beginning after December 31, 2017, including interim periods within those fiscal years. The Company plans to elect to use the measurement alternative, defined as cost, less impairments, adjusted by observable price changes. The adoption of this guidance will increase the volatility of the Company’s other income (loss) as a result of the remeasurement of its financial instruments upon the occurrence of observable price changes and impairments.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adoption of this guidance will result in the recognition of additional assets and liabilities related to the Company’s operating leases within its Consolidated Balance Shee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adopted this guidance in the first quarter of fiscal 2017 on a prospective basis and will continue to estimate forfeitures of outstanding awards throughout the requisite service period. The adoption of this guidance did not have a material impact on the Company’s Consolidated Financial Statements. In November 2016, the FASB issued ASU No. 2016-18, “Statement of Cash Flows (Topic 230): Restricted Cash” (“ASU 2016-18”), which clarifies the classification and presentation of changes in restricted cash on the statement of cash flows. The update requires beginning-of-period and end-of-period total amounts shown on the statement of cash flows to include cash and cash equivalents as well as restricted cash and restricted cash equivalents. This ASU is effective for fiscal years beginning after December 15, 2017, including interim reporting periods within those fiscal years. The Company elected to early adopt this guidance in the fourth quarter of 2017. The adoption of the guidance changed the presentation of restricted cash and restricted cash equivalents within its Consolidated Statements of Cash Flows but did not have a material impact on the Company’s Consolidated Financial Statements. In May 2017, the FASB issued ASU No. 2017-09, “Compensation-Stock Compensation (Topic 718): Scope of Modification Accounting” (“ASU 2017-09”), which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material impact on the Company's Consolidated Financial Stateme nts.</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s as of December 31, 2017 and 2016 that sum to the total of the same such amounts shown in the Consolidated Statements of Cash Flows (in thousands):
2017
2016
Cash and cash equivalents
$
11,758
$
51,505
Restricted cash and cash equivalents
162
—
Restricted cash and cash equivalents, long-term
2,500
—
Total cash, cash equivalents and restricted cash and cash equivalents shown in the consolidated statement of cash flows
$
14,420
$
51,505</t>
  </si>
  <si>
    <t>Summary of Estimated Useful Lives of Property and Equipment</t>
  </si>
  <si>
    <t xml:space="preserve">The estimated useful lives of property and equipment are as follows:
Asset Category
Useful Life (in years)
Laboratory equipment
7
Computers and hardware
3-5
Furniture and office equipment
3-7
Software
3
Leasehold improvements
Shorter of useful life or remaining term of lease </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during the years ended December 31, 2017, 2016 and 2015:
For the Year Ended December 31,
2017
2016
2015
Expected volatility
68.72% - 85.93%
81.57% - 87.23%
83.84% - 88.23%
Expected life of option, in years
5.8 - 6.0
5.0 - 6.0
5.8 - 9.6
Risk-free interest rate
1.87% - 2.24%
1.22% - 1.45%
1.72% - 2.25%
Expected dividend yield
0.00%
0.00%
0.00%</t>
  </si>
  <si>
    <t>Summary of Stock Award Activity for the Period</t>
  </si>
  <si>
    <t>The following table summarizes the activity related to the stock option awards for the year ended December 31, 2017 (in thousands, except per share amounts):
Number of Shares
Weighted- Average Exercise Price
Awards outstanding at December 31, 2016
1,096,101
$
10.68
Granted
882,000
5.77
Forfeited
(17,369
)
6.95
Awards outstanding at December 31, 2017
1,960,732
$
8.50
Options exercisable at December 31, 2017
716,787
$
10.84
Weighted average remaining contractual term
7.8 Years
Options vested and expected to vest at December 31, 2017
1,906,322
$
8.57
Weighted average remaining contractual term
8.4 Years</t>
  </si>
  <si>
    <t>Summary of Activity Related to Awards of RSUs</t>
  </si>
  <si>
    <t>The following table summarizes the activity related to the awards of RSUs for the year ended December 31, 2017:
Number of Shares
Weighted- Average Grant Date Fair Value
Awards outstanding at December 31, 2016
—
$
—
Granted
35,000
5.81
Awards outstanding at December 31, 2017
35,000
$
5.81
RSUs vested and expected to vest at December 31, 2017
34,002
$
5.81</t>
  </si>
  <si>
    <t>Summary of Compensation Expense Related to Grants of Stock Options</t>
  </si>
  <si>
    <t>Compensation expense related to the grants of stock options is included in research and development and general and administrative expense as follows (in thousands):
2017
2016
2015
Research and development
$
1,485
$
975
$
221
General and administrative
2,160
1,666
638
Total share-based compensation expense
$
3,645
$
2,641
$
859</t>
  </si>
  <si>
    <t>Property and Equipment (Tables)</t>
  </si>
  <si>
    <t>Summary of Property and Equipment</t>
  </si>
  <si>
    <t>Property and equipment consists of the following (in thousands):
December 31,
2017
2016
Laboratory equipment
$
6,275
$
6,962
Leasehold improvements
1,679
2,358
Computers and hardware
323
292
Software
691
855
Furniture and office equipment
431
431
Total property and equipment
9,399
10,898
Less: accumulated depreciation and amortization
(9,116
)
(10,454
)
Property and equipment, net
$
283
$
444</t>
  </si>
  <si>
    <t>Accounts Payable and Accrued Expenses (Tables)</t>
  </si>
  <si>
    <t>Schedule of Accounts Payable and Accrued Liabilities</t>
  </si>
  <si>
    <t>Accounts payable and accrued expenses consist of the following (in thousands):
December 31,
2017
2016
Accounts payable
$
2,269
$
3,060
Accrued development costs
8,586
6,305
Accrued payroll related costs
1,641
1,468
Accrued other
1,405
580
Total
$
13,901
$
11,413</t>
  </si>
  <si>
    <t>Notes Payable (Tables)</t>
  </si>
  <si>
    <t>Schedule of Notes Payable</t>
  </si>
  <si>
    <t>Notes payable consist of the following (in thousands):
December 31,
2017
2016
Notes payable under the Loan Agreement
$
20,000
$
12,500
Less: Debt discount
(413
)
(1,442
)
Total notes payable
19,587
11,058
Less: Current portion
(4,271
)
—
Total notes payable, net of current portion
$
15,316
$
11,058</t>
  </si>
  <si>
    <t>Schedule of Principal Payments Due Under Terms of Loan Agreement</t>
  </si>
  <si>
    <t>Principal payments due under the terms of the Loan Agreement are as follows (in thousands):
2018
$
4,271
2019
10,000
2020
5,729
2021
—
2022
—
Total
$
20,000</t>
  </si>
  <si>
    <t>Commitments and Contingencies (Tables)</t>
  </si>
  <si>
    <t>Schedule of Future Minimum Lease Payments under Non-Cancelable Operating Leases</t>
  </si>
  <si>
    <t>Future minimum lease payments under non-cancelable operating leases as of December 31, 2017 were as follows (in thousands):
Year Ending December 31,
Operating Leases
2018
$
365
2019
371
2020
—
2021
—
2022
—
Total
$
736</t>
  </si>
  <si>
    <t>Stockholders' Equity (Tables)</t>
  </si>
  <si>
    <t>Warrant Liability [Member]</t>
  </si>
  <si>
    <t>Assumptions Used to Calculate Fair Value of Consideration Warrants</t>
  </si>
  <si>
    <t>Fair value of the Consideration Warrants was calculated as of December 5, 2017 using the methods described in Note 17 using the following assumptions:
Expected volatility
90.0%
Expected life of option, in years
7.0
Risk-free interest rate
2.8%
Expected dividend yield
0.00%
Fair value of the Warrants was calculated as of October 28, 2016 using the methods described in Note 17 using the following assumptions:
Expected volatility
82.54%
Expected life of option, in years
7.0
Risk-free interest rate
1.63%
Expected dividend yield
0.00%</t>
  </si>
  <si>
    <t>Income Taxes (Tables)</t>
  </si>
  <si>
    <t>Schedule of Effective Income Tax Rate Reconciliation</t>
  </si>
  <si>
    <t xml:space="preserve">A reconciliation of the U.S. statutory income tax rate to the Company’s effective tax rate is as follows (in thousands):
December 31,
2017
2016
2015
U.S. statutory tax benefit
$
(18,846
)
$
(19,374
)
$
(14,387
)
Partnership income (federal) not subject to tax to the Company
13,475
13,651
12,502
Foreign withholding tax
800
—
—
State taxes (net of federal benefit)
55
—
—
Impact of the Tax Act
5,847
—
—
Change in valuation allowance
(531
)
5,723
1,885
Provision for income taxes
$
800
$
—
$
—
Effective income tax rate
-1.5
%
0.0
%
0.0
% </t>
  </si>
  <si>
    <t>Schedule of Net Deferred Tax Assets/(Liabilities)</t>
  </si>
  <si>
    <t>Significant components of our net deferred tax assets/(liabilities) are as follows (in thousands):
December 31,
2017
2016
Deferred tax assets:
Net operating loss carryforwards
$
9,023
$
8,189
Share-based compensation
—
3
Investment in partnerships
470
1,844
Charitable contributions
11
—
Total deferred tax assets
9,504
10,036
Valuation allowance
(9,504
)
(10,036
)
Net deferred tax assets
$
—
$
—</t>
  </si>
  <si>
    <t>Net Loss per Share (Tables)</t>
  </si>
  <si>
    <t>Reconciliation of the Numerator and Denominator Used in the Calculation of Basic and Diluted Net Loss per Share of Class A Common Stock</t>
  </si>
  <si>
    <t xml:space="preserve">A reconciliation of the numerator and denominator used in the calculation of basic and diluted net loss per share of Class A Common Stock is as follows (amounts in thousands, except per share amounts):
Year Ended December 31,
2017
2016
2015
Numerator:
Net loss
$
(54,647
)
$
(55,353
)
$
(41,107
)
Less: Net loss attributable to noncontrolling interests
(38,503
)
(39,001
)
(13,609
)
Net loss attributable to vTv Therapeutics Inc., basic and diluted
$
(16,144
)
$
(16,352
)
$
(27,498
)
Denominator:
Weighted-average vTv Therapeutics Inc. Class A Common Stock, basic and diluted
9,693,254
9,545,527
8,276,520
Net loss per share of vTv Therapeutics Inc. Class A Common Stock, basic and diluted
$
(1.67
)
$
(1.71
)
$
(3.32
) </t>
  </si>
  <si>
    <t>Schedule of Potentially Dilutive Securities Not Included in Calculation of Dilutive Net Loss per Share</t>
  </si>
  <si>
    <t xml:space="preserve">Potentially dilutive securities not included in the calculation of dilutive net loss per share are as follows:
Year Ended December 31,
2017
2016
2015
Class B Common Stock (1)
23,119,246
23,119,246
23,655,814
Common stock options granted under the Plan
1,960,732
1,096,101
971,934
Restricted stock units
35,000
—
—
Common stock options granted under the Letter Agreement
2,283,105
—
—
Common stock warrants
388,853
152,580
—
Total
27,786,936
24,367,927
24,627,748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Quarterly Financial Data (Unaudited) (Tables)</t>
  </si>
  <si>
    <t>Schedule of Quarterly Financial Information</t>
  </si>
  <si>
    <t xml:space="preserve">The following interim financial information presents our 2017 and 2016 results of operations on a quarterly basis (in thousands, except per share amounts):
2017
March 31
June 30
September 30
December 31
Revenues
$
30
$
13
$
15
$
233
Operating loss
(13,754
)
(12,615
)
(11,541
)
(12,772
)
Net loss before noncontrolling interest
(14,286
)
(13,414
)
(12,355
)
(14,592
)
Net loss attributable to vTv Therapeutics Inc.
(4,220
)
(3,963
)
(3,650
)
(4,311
)
Net loss per share of vTv Therapeutics Inc. Class A Common Stock, basic and diluted
$
(0.44
)
$
(0.41
)
$
(0.38
)
$
(0.44
)
2016
March 31
June 30
September 30
December 31
Revenues
$
376
$
182
$
38
$
38
Operating loss
(13,540
)
(14,639
)
(13,528
)
(13,313
)
Net loss before noncontrolling interest
(13,520
)
(14,617
)
(13,505
)
(13,711
)
Net loss attributable to vTv Therapeutics Inc.
(3,852
)
(4,457
)
(3,993
)
(4,050
)
Net loss per share of vTv Therapeutics Inc. Class A Common Stock, basic and diluted
$
(0.42
)
$
(0.47
)
$
(0.41
)
$
(0.42
) </t>
  </si>
  <si>
    <t>Fair Value of Financial Instruments (Tables)</t>
  </si>
  <si>
    <t>Summarizes the Conclusions Reached Regarding Fair Value Measurements</t>
  </si>
  <si>
    <t>The following table summarizes the conclusions reached regarding fair value measurements as of December 31, 2017 and 2016 (in thousands):
Balance at December 31, 2017
Quoted Prices in Active Markets for Identical Assets (Level 1)
Significant Other Observable Inputs (Level 2)
Significant Unobservable Inputs (Level 3)
Warrant liability, related party (1)
$
492
$
—
$
—
$
492
Total
$
492
$
—
$
—
$
492
Balance at December 31, 2016
Quoted Prices in Active Markets for Identical Assets (Level 1)
Significant Other Observable Inputs (Level 2)
Significant Unobservable Inputs (Level 3)
Warrant liability (2)
$
167
$
—
$
—
$
167
Total
$
167
$
—
$
—
$
167
(1)
Fair value determined using an option pricing model based on the Company’s current capitalization. Expected volatility is based on a portfolio of selected stocks of companies believed to have market and economic characteristics similar to its own. The risk-free rate is based on the yield of U.S. government securities with the same term as the option as of the valuation date.
(2)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17, 2016 and 2015
Balance at January 1
Net Change in fair value included in earnings
Net change in fair value (1)
Purchases / Issuance
Sales / Repurchases
Effect of Reorganization Transaction
Balance at December 31
2017
Warrant liability
$
167
$
—
$
—
$
—
$
(167
)
$
—
$
—
Warrant liability, related party
—
190
—
302
—
—
492
Total
$
167
$
190
$
—
$
302
$
(167
)
$
—
$
492
2016
Warrant liability
$
—
$
—
$
—
$
167
$
—
$
—
$
167
Total
$
—
$
—
$
—
$
167
$
—
$
—
$
167
2015
TTP Redeemable preferred units
$
412,085
$
—
$
66,379
$
—
$
—
$
(478,464
)
$
—
HPP Redeemable preferred units
—
—
—
—
—
—
—
Consideration payable
4,897
—
—
—
—
(4,897
)
—
Note payable
6,594
115
—
—
—
(6,709
)
—
Contingent distribution
26,359
—
695
—
—
(27,054
)
—
Total
$
449,935
$
115
$
67,074
$
—
$
—
$
(517,124
)
$
—
(1)
The above represents the change in the fair value of the Company’s redeemable preferred units. See the Consolidated Statements of Changes in Redeemable Convertible Units, Redeemable Non-Controlling Interest, Stockholders’ and Members’ Deficit for additional changes in the carrying value of the Company’s redeemable preferred units.</t>
  </si>
  <si>
    <t>Summary of Significant Inputs Utilized in the Valuation of Warrants</t>
  </si>
  <si>
    <t xml:space="preserve">Significant inputs utilized in the valuation of the Warrants as of December 31, 2016 were:
Annual volatility
83.28
%
Annual risk-free rate
2.30
% Significant inputs utilized in the valuation of the Consideration Warrants as of December 31, 2017 were:
Annual volatility
90.00
%
Annual risk-free rate
2.40
% </t>
  </si>
  <si>
    <t>Description of Business and Basis of Presentation - Additional Information (Detail) $ / shares in Units, $ in Thousands</t>
  </si>
  <si>
    <t>Aug. 04, 2015USD ($)Vote$ / sharesshares</t>
  </si>
  <si>
    <t>Dec. 31, 2017USD ($)Vote$ / shares</t>
  </si>
  <si>
    <t>Dec. 31, 2015USD ($)shares</t>
  </si>
  <si>
    <t>Dec. 31, 2016USD ($)$ / shares</t>
  </si>
  <si>
    <t>Jul. 29, 2015$ / shares</t>
  </si>
  <si>
    <t>Organization Consolidation And Presentation Of Financial Statements [Line Items]</t>
  </si>
  <si>
    <t>Net proceeds from initial public offering</t>
  </si>
  <si>
    <t>vTv Therapeutics LLC [Member]</t>
  </si>
  <si>
    <t>Percentage of non-voting economic interest of vTv Therapeutics Holdings LLC in vTv LLC</t>
  </si>
  <si>
    <t>70.50%</t>
  </si>
  <si>
    <t>Percentage of non-voting economic interest of vTv Therapeutics Inc in vTv LLC</t>
  </si>
  <si>
    <t>29.50%</t>
  </si>
  <si>
    <t>Hangzhou Zhongmei Huadong Pharmaceutical Co., Ltd. [Member] | Collaborative Arrangements [Member]</t>
  </si>
  <si>
    <t>Upfront payment receivable, net of foreign withholding taxes</t>
  </si>
  <si>
    <t>vTv Therapeutics Holdings and M&amp;F TTP Holdings LLC</t>
  </si>
  <si>
    <t>Description of tax receivable agreement</t>
  </si>
  <si>
    <t>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Amount of cash savings percentage</t>
  </si>
  <si>
    <t>85.00%</t>
  </si>
  <si>
    <t>MacAndrews and Forbes Group LLC [Member] | Letter Agreement [Member]</t>
  </si>
  <si>
    <t>Funds available under related party agreement</t>
  </si>
  <si>
    <t>vTv Therapeutics LLC Units [Member]</t>
  </si>
  <si>
    <t>Amended and restated limited liability company agreement</t>
  </si>
  <si>
    <t>two classes of membership units: (a) One managing member unit, which represents no economic interests and has 100% of the voting power of vTv LLC; and (b) Non-voting vTv Units, which represent economic interests;</t>
  </si>
  <si>
    <t>Voting power percentage of one managing member unit</t>
  </si>
  <si>
    <t>100.00%</t>
  </si>
  <si>
    <t>Common member unit, share issued | shares</t>
  </si>
  <si>
    <t>Number of shares issued through IPO | shares</t>
  </si>
  <si>
    <t>Common stock par value | $ / shares</t>
  </si>
  <si>
    <t>Common stock, vote per share | Vote</t>
  </si>
  <si>
    <t>Class A Common Stock [Member] | IPO [Member]</t>
  </si>
  <si>
    <t>Common stock issued price per share | $ / shares</t>
  </si>
  <si>
    <t>Summary of Significant Accounting Policies - Additional Information (Detail)</t>
  </si>
  <si>
    <t>Dec. 31, 2017USD ($)CustomerSegment</t>
  </si>
  <si>
    <t>Dec. 31, 2016USD ($)Customer</t>
  </si>
  <si>
    <t>Dec. 31, 2015Customer</t>
  </si>
  <si>
    <t>Dec. 21, 2017USD ($)</t>
  </si>
  <si>
    <t>Summary Of Significant Accounting Policies [Line Items]</t>
  </si>
  <si>
    <t>Assets held for sale</t>
  </si>
  <si>
    <t>Significant interest or penalties incurred related to income taxes</t>
  </si>
  <si>
    <t>Number of reportable segments | Segment</t>
  </si>
  <si>
    <t>Minimum [Member]</t>
  </si>
  <si>
    <t>Property and equipment, estimated useful lives</t>
  </si>
  <si>
    <t>P3Y</t>
  </si>
  <si>
    <t>Maximum [Member]</t>
  </si>
  <si>
    <t>P10Y</t>
  </si>
  <si>
    <t>JDRF [Member]</t>
  </si>
  <si>
    <t>Reneo [Member]</t>
  </si>
  <si>
    <t>Investments, fair value</t>
  </si>
  <si>
    <t>Revenue [Member]</t>
  </si>
  <si>
    <t>Number of customers | Customer</t>
  </si>
  <si>
    <t>Revenue [Member] | Customer [Member]</t>
  </si>
  <si>
    <t>Concentration risk percentage</t>
  </si>
  <si>
    <t>Summary of Significant Accounting Policies - Schedule of Reconciliation of Cash, Cash Equivalents and Restricted Cash (Detail) - USD ($)</t>
  </si>
  <si>
    <t>Dec. 31, 2014</t>
  </si>
  <si>
    <t>Total cash, cash equivalents and restricted cash and cash equivalents shown in the consolidated statement of cash flows</t>
  </si>
  <si>
    <t>Summary of Significant Accounting Policies - Summary of Estimated Useful Lives of Property and Equipment (Detail)</t>
  </si>
  <si>
    <t>Laboratory Equipment [Member]</t>
  </si>
  <si>
    <t>7 years</t>
  </si>
  <si>
    <t>Computers and Hardware [Member] | Minimum [Member]</t>
  </si>
  <si>
    <t>3 years</t>
  </si>
  <si>
    <t>Computers and Hardware [Member] | Maximum [Member]</t>
  </si>
  <si>
    <t>5 years</t>
  </si>
  <si>
    <t>Furniture and Office Equipment [Member] | Minimum [Member]</t>
  </si>
  <si>
    <t>Furniture and Office Equipment [Member] | Maximum [Member]</t>
  </si>
  <si>
    <t>Software [Member]</t>
  </si>
  <si>
    <t>Leasehold Improvements [Member]</t>
  </si>
  <si>
    <t>Shorter of useful life or remaining term of lease</t>
  </si>
  <si>
    <t>Collaboration Agreements - Additional Information (Detail) - USD ($)</t>
  </si>
  <si>
    <t>Dec. 21, 2017</t>
  </si>
  <si>
    <t>Mar. 06, 2015</t>
  </si>
  <si>
    <t>Aug. 31, 2017</t>
  </si>
  <si>
    <t>Sep. 30, 2017</t>
  </si>
  <si>
    <t>Collaborative Arrangements And Noncollaborative Arrangement Transactions [Line Items]</t>
  </si>
  <si>
    <t>Collaborative Arrangements [Member] | Phase 2 MRCT [Member]</t>
  </si>
  <si>
    <t>Maximum contribution amount to clinical trial</t>
  </si>
  <si>
    <t>Collaborative Arrangements [Member] | Reneo [Member]</t>
  </si>
  <si>
    <t>Upfront cash payment received</t>
  </si>
  <si>
    <t>License and technology transfer service period</t>
  </si>
  <si>
    <t>18 months</t>
  </si>
  <si>
    <t>Collaboration revenue recognized</t>
  </si>
  <si>
    <t>Collaborative Arrangements [Member] | Reneo [Member] | Maximum [Member]</t>
  </si>
  <si>
    <t>Potential development and regulatory milestone payments</t>
  </si>
  <si>
    <t>Collaborative Arrangements [Member] | Hangzhou Zhongmei Huadong Pharmaceutical Co., Ltd. [Member]</t>
  </si>
  <si>
    <t>License fee received</t>
  </si>
  <si>
    <t>Potential regulatory milestone payments based on regulatory approval</t>
  </si>
  <si>
    <t>Potential sales-based milestones based on tiered sales of licensed products</t>
  </si>
  <si>
    <t>Collaborative Arrangements [Member] | Hangzhou Zhongmei Huadong Pharmaceutical Co., Ltd. [Member] | Phase 2 MRCT [Member]</t>
  </si>
  <si>
    <t>Collaborative Arrangements [Member] | Hangzhou Zhongmei Huadong Pharmaceutical Co., Ltd. [Member] | Phase 2 MRCT [Member] | License and Technology Transfer Services of Chemistry and Manufacturing Know-How [Member]</t>
  </si>
  <si>
    <t>Allocable arrangement consideration upfront payment</t>
  </si>
  <si>
    <t>Collaborative Arrangements [Member] | Hangzhou Zhongmei Huadong Pharmaceutical Co., Ltd. [Member] | Obligation to Sponsor and Conduct Portion of Phase 2 MRCT [Member]</t>
  </si>
  <si>
    <t>Collaborative Arrangements [Member] | Hangzhou Zhongmei Huadong Pharmaceutical Co., Ltd. [Member] | Obligation to Participate in Joint Development Committee to Oversee Development of Products and Phase 2 MRCT [Member]</t>
  </si>
  <si>
    <t>Collaborative Arrangements [Member] | Hangzhou Zhongmei Huadong Pharmaceutical Co., Ltd. [Member] | Maximum [Member]</t>
  </si>
  <si>
    <t>Collaborative Arrangements [Member] | JDRF [Member]</t>
  </si>
  <si>
    <t>Maximum research funding receivable achievement based on research and development milestones</t>
  </si>
  <si>
    <t>Maximum funding percentage of research and development milestones</t>
  </si>
  <si>
    <t>50.00%</t>
  </si>
  <si>
    <t>Funding received</t>
  </si>
  <si>
    <t>Restricted cash</t>
  </si>
  <si>
    <t>Collaborative Arrangements [Member] | Calithera [Member]</t>
  </si>
  <si>
    <t>License agreement termination date</t>
  </si>
  <si>
    <t>Dec. 21,
		2017</t>
  </si>
  <si>
    <t>Share-Based Compensation - Additional Information (Detail) - USD ($)</t>
  </si>
  <si>
    <t>Share-based Compensation Arrangement by Share-based Payment Award [Line Items]</t>
  </si>
  <si>
    <t>Non-qualified stock option awards vesting period</t>
  </si>
  <si>
    <t>Non-qualified stock option awards expiration term</t>
  </si>
  <si>
    <t>10 years</t>
  </si>
  <si>
    <t>Compensation expense related to share-based awards</t>
  </si>
  <si>
    <t>Tax benefit related to stock option awards</t>
  </si>
  <si>
    <t>Stock Option [Member]</t>
  </si>
  <si>
    <t>Unrecognized compensation cost related to non-vested share-based compensation arrangements</t>
  </si>
  <si>
    <t>Weighted average period to recognize unrecognized share-based compensation cost</t>
  </si>
  <si>
    <t>1 year 7 months 6 days</t>
  </si>
  <si>
    <t>Weighted average grant date fair value of options granted</t>
  </si>
  <si>
    <t>Aggregate intrinsic value of outstanding awards</t>
  </si>
  <si>
    <t>Aggregate intrinsic value of outstanding awards unvested</t>
  </si>
  <si>
    <t>Restricted Stock Units [Member]</t>
  </si>
  <si>
    <t>2 years 4 months 24 days</t>
  </si>
  <si>
    <t>Aggregate intrinsic value of RSUs outstanding</t>
  </si>
  <si>
    <t>2015 Omnibus Equity Incentive Plan [Member] | Class A Common Stock [Member]</t>
  </si>
  <si>
    <t>Maximum number of shares to be awarded</t>
  </si>
  <si>
    <t>Share-Based Compensation - Assumptions Used to Estimate Fair Value of Stock Option Awards Granted (Detail)</t>
  </si>
  <si>
    <t>Schedule of Share Based Compensation Valuation Assumptions [Line Items]</t>
  </si>
  <si>
    <t>Expected dividend yield</t>
  </si>
  <si>
    <t>0.00%</t>
  </si>
  <si>
    <t>Expected volatility</t>
  </si>
  <si>
    <t>68.72%</t>
  </si>
  <si>
    <t>81.57%</t>
  </si>
  <si>
    <t>83.84%</t>
  </si>
  <si>
    <t>Expected life of option, in years</t>
  </si>
  <si>
    <t>5 years 9 months 18 days</t>
  </si>
  <si>
    <t>Risk-free interest rate</t>
  </si>
  <si>
    <t>1.87%</t>
  </si>
  <si>
    <t>1.22%</t>
  </si>
  <si>
    <t>1.72%</t>
  </si>
  <si>
    <t>85.93%</t>
  </si>
  <si>
    <t>87.23%</t>
  </si>
  <si>
    <t>88.23%</t>
  </si>
  <si>
    <t>6 years</t>
  </si>
  <si>
    <t>9 years 7 months 6 days</t>
  </si>
  <si>
    <t>2.24%</t>
  </si>
  <si>
    <t>1.45%</t>
  </si>
  <si>
    <t>2.25%</t>
  </si>
  <si>
    <t>Share-Based Compensation - Summary of Stock Award Activity for the Period (Detail)</t>
  </si>
  <si>
    <t>Dec. 31, 2017$ / sharesshares</t>
  </si>
  <si>
    <t>Share Based Arrangements To Obtain Goods And Services [Abstract]</t>
  </si>
  <si>
    <t>Number of Shares, Awards outstanding, Beginning balance | shares</t>
  </si>
  <si>
    <t>Number of Shares, Granted | shares</t>
  </si>
  <si>
    <t>Number of Shares, Forfeited | shares</t>
  </si>
  <si>
    <t>Number of Shares, Awards outstanding, Ending balance | shares</t>
  </si>
  <si>
    <t>Number of Shares, Options exercisable | shares</t>
  </si>
  <si>
    <t>Number of Shares, Options exercisable, Weighted average remaining contractual term</t>
  </si>
  <si>
    <t>7 years 9 months 18 days</t>
  </si>
  <si>
    <t>Number of Shares, Options vested and expected to vest | shares</t>
  </si>
  <si>
    <t>Number of Shares, Options vested and expected to vest, Weighted average remaining contractual term</t>
  </si>
  <si>
    <t>8 years 4 months 24 days</t>
  </si>
  <si>
    <t>Weighted-Average Exercise Price, Awards outstanding, Beginning balance | $ / shares</t>
  </si>
  <si>
    <t>Weighted-Average Exercise Price, Granted | $ / shares</t>
  </si>
  <si>
    <t>Weighted-Average Exercise Price, Forfei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Activity Related to Awards of RSUs (Detail) - Restricted Stock Units [Member]</t>
  </si>
  <si>
    <t>Number of Shares, RSUs vested and expected to vest | shares</t>
  </si>
  <si>
    <t>Weighted-Average Grant Date Fair Value, Granted | $ / shares</t>
  </si>
  <si>
    <t>Weighted-Average Grant Date Fair Value, Awards outstanding, Ending balance | $ / shares</t>
  </si>
  <si>
    <t>Weighted-Average Grant Date Fair Value, RSUs vested and expected to vest | $ / shares</t>
  </si>
  <si>
    <t>Share-Based Compensation - Summary of Compensation Expense Related to Grants of Stock Options (Detail) - USD ($) $ in Thousands</t>
  </si>
  <si>
    <t>Employee Service Share Based Compensation Allocation Of Recognized Period Costs [Line Items]</t>
  </si>
  <si>
    <t>Total share-based compensation expense</t>
  </si>
  <si>
    <t>Research and Development [Member]</t>
  </si>
  <si>
    <t>General and Administrative [Member]</t>
  </si>
  <si>
    <t>Property and Equipment - Summary of Property and Equipment (Detail) - USD ($) $ in Thousands</t>
  </si>
  <si>
    <t>Property Plant And Equipment [Line Items]</t>
  </si>
  <si>
    <t>Total property and equipment</t>
  </si>
  <si>
    <t>Less: accumulated depreciation and amortization</t>
  </si>
  <si>
    <t>Computers and Hardware [Member]</t>
  </si>
  <si>
    <t>Furniture and Office Equipment [Member]</t>
  </si>
  <si>
    <t>Property and Equipment - Additional Information (Detail) - USD ($) $ in Thousands</t>
  </si>
  <si>
    <t>Accounts Payable and Accrued Expenses - Accounts payable and accrued expenses (Detail) - USD ($) $ in Thousands</t>
  </si>
  <si>
    <t>Accounts payable</t>
  </si>
  <si>
    <t>Accrued development costs</t>
  </si>
  <si>
    <t>Accrued payroll related costs</t>
  </si>
  <si>
    <t>Accrued other</t>
  </si>
  <si>
    <t>Notes Payable - Schedule of Notes Payable (Detail) - USD ($) $ in Thousands</t>
  </si>
  <si>
    <t>Notes payable under the Loan Agreement</t>
  </si>
  <si>
    <t>Less: Debt discount</t>
  </si>
  <si>
    <t>Total notes payable</t>
  </si>
  <si>
    <t>Less: Current portion</t>
  </si>
  <si>
    <t>Total notes payable, net of current portion</t>
  </si>
  <si>
    <t>Notes Payable - Additional Information (Detail) - USD ($) $ / shares in Units, $ in Thousands</t>
  </si>
  <si>
    <t>Mar. 24, 2017</t>
  </si>
  <si>
    <t>Oct. 28, 2016</t>
  </si>
  <si>
    <t>Mar. 31, 2017</t>
  </si>
  <si>
    <t>Oct. 31, 2016</t>
  </si>
  <si>
    <t>Debt Instrument [Line Items]</t>
  </si>
  <si>
    <t>Costs incurred in connection with loan agreement</t>
  </si>
  <si>
    <t>Allocated fair value of warrants issued</t>
  </si>
  <si>
    <t>Loan and Security Agreement [Member]</t>
  </si>
  <si>
    <t>Effective interest rate on note payable</t>
  </si>
  <si>
    <t>17.70%</t>
  </si>
  <si>
    <t>Loan and Security Agreement [Member] | LIBOR [Member]</t>
  </si>
  <si>
    <t>Debt instrument, interest rate floor</t>
  </si>
  <si>
    <t>0.50%</t>
  </si>
  <si>
    <t>Loan and Security Agreement [Member] | Horizon Technology Finance Corporation and Silicon Valley Bank [Member]</t>
  </si>
  <si>
    <t>Loan borrowed amount</t>
  </si>
  <si>
    <t>10.50%</t>
  </si>
  <si>
    <t>Variable rate basis</t>
  </si>
  <si>
    <t>one-month LIBOR</t>
  </si>
  <si>
    <t>Interest rate description</t>
  </si>
  <si>
    <t>Each loan tranche bears interest at a floating rate equal to 10.5% plus the amount by which the one-month LIBOR exceeds 0.5%.</t>
  </si>
  <si>
    <t>Warrant exercise price condition</t>
  </si>
  <si>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si>
  <si>
    <t>Warrants expiration period</t>
  </si>
  <si>
    <t>Minimum cash balance required in deposit account</t>
  </si>
  <si>
    <t>Additional default interest rate</t>
  </si>
  <si>
    <t>5.00%</t>
  </si>
  <si>
    <t>Interest expense related to loan agreement</t>
  </si>
  <si>
    <t>Loan and Security Agreement [Member] | Horizon Technology Finance Corporation and Silicon Valley Bank [Member] | Prepayments for First 18 Months [Member]</t>
  </si>
  <si>
    <t>Prepayment penalty fee</t>
  </si>
  <si>
    <t>4.00%</t>
  </si>
  <si>
    <t>Loan and Security Agreement [Member] | Horizon Technology Finance Corporation and Silicon Valley Bank [Member] | Prepayments Thereafter [Member]</t>
  </si>
  <si>
    <t>2.00%</t>
  </si>
  <si>
    <t>Loan and Security Agreement [Member] | Horizon Technology Finance Corporation and Silicon Valley Bank [Member] | Tranche One [Member]</t>
  </si>
  <si>
    <t>Debt instrument, payment terms</t>
  </si>
  <si>
    <t>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t>
  </si>
  <si>
    <t>Debt instrument, final payment</t>
  </si>
  <si>
    <t>Debt instrument, maturity date</t>
  </si>
  <si>
    <t>May 1,
		2020</t>
  </si>
  <si>
    <t>Debt instrument, frequency of periodic Payment</t>
  </si>
  <si>
    <t>monthly</t>
  </si>
  <si>
    <t>Warrants to purchase shares of common stock</t>
  </si>
  <si>
    <t>Exercise price of warrants</t>
  </si>
  <si>
    <t>Warrant shares percentage issued of loan amount</t>
  </si>
  <si>
    <t>6.00%</t>
  </si>
  <si>
    <t>Final payment, accrued additional interest expense</t>
  </si>
  <si>
    <t>Loan and Security Agreement [Member] | Horizon Technology Finance Corporation and Silicon Valley Bank [Member] | Tranche Two [Member]</t>
  </si>
  <si>
    <t>The Company borrowed the second tranche of $7.5 million in March 2017.  The second tranche requires only monthly interest payments until October 1, 2018, followed by equal monthly payments of principal plus accrued interest through the scheduled maturity date on October 1, 2020.</t>
  </si>
  <si>
    <t>Oct. 1,
		2020</t>
  </si>
  <si>
    <t>3.00%</t>
  </si>
  <si>
    <t>Loan and Security Agreement [Member] | Horizon Technology Finance Corporation and Silicon Valley Bank [Member] | Tranche Three [Member]</t>
  </si>
  <si>
    <t>Loan amount available for borrowing</t>
  </si>
  <si>
    <t>Tranches expiration date</t>
  </si>
  <si>
    <t>Jun. 30,
		2017</t>
  </si>
  <si>
    <t>Notes Payable - Schedule of Principal Payments Due Under Terms of Loan Agreement (Detail) - USD ($) $ in Thousands</t>
  </si>
  <si>
    <t>Commitments and Contingencies - Additional Information (Detail) - USD ($)</t>
  </si>
  <si>
    <t>1 Months Ended</t>
  </si>
  <si>
    <t>May 31, 2015</t>
  </si>
  <si>
    <t>Feb. 28, 2007</t>
  </si>
  <si>
    <t>Commitments And Contingencies [Line Items]</t>
  </si>
  <si>
    <t>Lease termination description</t>
  </si>
  <si>
    <t>operating leases expiring at various dates through 2019</t>
  </si>
  <si>
    <t>Asset retirement obligations, noncurrent</t>
  </si>
  <si>
    <t>Non-cancelable Operating Leases [Member]</t>
  </si>
  <si>
    <t>Rent expense for operating leases</t>
  </si>
  <si>
    <t>Facility Lease</t>
  </si>
  <si>
    <t>Lease termination year</t>
  </si>
  <si>
    <t>Developmental and Regulatory Milestone Payment [Member] | Novo License Agreement [Member] | Maximum [Member]</t>
  </si>
  <si>
    <t>Potential milestone payment</t>
  </si>
  <si>
    <t>Sales-based Milestones Payment [Member] | Novo License Agreement [Member]</t>
  </si>
  <si>
    <t>Phase 2 MRCT [Member] | Collaborative Arrangements [Member]</t>
  </si>
  <si>
    <t>Columbia University [Member]</t>
  </si>
  <si>
    <t>Annual fee obligated to pay under the agreement</t>
  </si>
  <si>
    <t>Annual fee payment obligation period</t>
  </si>
  <si>
    <t>2015 through 2021</t>
  </si>
  <si>
    <t>Columbia University [Member] | Regulatory Milestone Payment [Member]</t>
  </si>
  <si>
    <t>Commitments and Contingencies - Schedule of Future Minimum Lease Payments Under Non-Cancelable Operating Leases (Detail) $ in Thousands</t>
  </si>
  <si>
    <t>Dec. 31, 2017USD ($)</t>
  </si>
  <si>
    <t>Stockholders' Equity - Additional Information (Detail) $ / shares in Units, $ in Millions</t>
  </si>
  <si>
    <t>Dec. 05, 2017USD ($)$ / sharesshares</t>
  </si>
  <si>
    <t>Mar. 24, 2017$ / sharesshares</t>
  </si>
  <si>
    <t>Oct. 28, 2016$ / sharesshares</t>
  </si>
  <si>
    <t>Aug. 04, 2015Vote$ / shares</t>
  </si>
  <si>
    <t>Dec. 31, 2017USD ($)Vote$ / sharesshares</t>
  </si>
  <si>
    <t>Dec. 31, 2016$ / sharesshares</t>
  </si>
  <si>
    <t>Jul. 29, 2015$ / sharesshares</t>
  </si>
  <si>
    <t>Class Of Stock [Line Items]</t>
  </si>
  <si>
    <t>Preferred stock, shares authorized | shares</t>
  </si>
  <si>
    <t>Preferred stock par value</t>
  </si>
  <si>
    <t>Common stock, voting rights</t>
  </si>
  <si>
    <t>Holders of Class A Common Stock and Class B Common Stock will be entitled to one vote for each share held on all matters submitted to stockholders for their vote or approval.</t>
  </si>
  <si>
    <t>Change in fair value of consideration warrants expense | $</t>
  </si>
  <si>
    <t>Warrants to purchase shares of common stock | shares</t>
  </si>
  <si>
    <t>Letter Agreement [Member] | M&amp;F Group [Member]</t>
  </si>
  <si>
    <t>Warrants expiration date</t>
  </si>
  <si>
    <t>Dec. 5,
		2024</t>
  </si>
  <si>
    <t>Common stock, shares authorized | shares</t>
  </si>
  <si>
    <t>Class A Common Stock [Member] | Letter Agreement [Member] | M&amp;F Group [Member]</t>
  </si>
  <si>
    <t>Share price</t>
  </si>
  <si>
    <t>Aggregate amount of common stock may be sold | $</t>
  </si>
  <si>
    <t>Percentage of warrants exercisable</t>
  </si>
  <si>
    <t>115.00%</t>
  </si>
  <si>
    <t>Stockholders' Equity - Assumptions Used to Calculate Fair Value of Consideration Warrants (Detail) - Warrant Liability [Member]</t>
  </si>
  <si>
    <t>Dec. 05, 2017</t>
  </si>
  <si>
    <t>Fair Value Assets And Liabilities Measured On Recurring And Nonrecurring Basis Valuation Techniques [Line Items]</t>
  </si>
  <si>
    <t>90.00%</t>
  </si>
  <si>
    <t>82.54%</t>
  </si>
  <si>
    <t>83.28%</t>
  </si>
  <si>
    <t>2.80%</t>
  </si>
  <si>
    <t>1.63%</t>
  </si>
  <si>
    <t>2.40%</t>
  </si>
  <si>
    <t>2.30%</t>
  </si>
  <si>
    <t>Redeemable Noncontrolling Interest - Additional Information (Detail) - USD ($)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Noncontrolling interest ownership percentage</t>
  </si>
  <si>
    <t>Related-Party Transactions - Additional Information (Detail)</t>
  </si>
  <si>
    <t>Apr. 23, 2010USD ($)$ / sharesshares</t>
  </si>
  <si>
    <t>Apr. 17, 2007USD ($)</t>
  </si>
  <si>
    <t>Dec. 31, 2017USD ($)shares</t>
  </si>
  <si>
    <t>Dec. 31, 2016USD ($)</t>
  </si>
  <si>
    <t>Dec. 31, 2015USD ($)</t>
  </si>
  <si>
    <t>Dec. 31, 2014USD ($)</t>
  </si>
  <si>
    <t>Related Party Transaction [Line Items]</t>
  </si>
  <si>
    <t>Bad debt expense – related party</t>
  </si>
  <si>
    <t>Reimbursement of offering costs - related party</t>
  </si>
  <si>
    <t>PharmaCore, Inc. [Member]</t>
  </si>
  <si>
    <t>Total purchases from related party</t>
  </si>
  <si>
    <t>Financing to related party</t>
  </si>
  <si>
    <t>Note agreement, term</t>
  </si>
  <si>
    <t>9 years</t>
  </si>
  <si>
    <t>Note agreement, interest rate</t>
  </si>
  <si>
    <t>8.25%</t>
  </si>
  <si>
    <t>Note agreement, maturity date</t>
  </si>
  <si>
    <t>Jun. 1,
		2017</t>
  </si>
  <si>
    <t>Capitalization of accrued interest</t>
  </si>
  <si>
    <t>Warrant exercisable term</t>
  </si>
  <si>
    <t>Shares available under warrant exercised | shares</t>
  </si>
  <si>
    <t>Warrants, Exercise price per unit | $ / shares</t>
  </si>
  <si>
    <t>Interest income recorded</t>
  </si>
  <si>
    <t>MacAndrews &amp; Forbes Incorporated [Member]</t>
  </si>
  <si>
    <t>Ownership percentage of majority owner</t>
  </si>
  <si>
    <t>78.30%</t>
  </si>
  <si>
    <t>The Tax Receivable Agreement among the Company,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Letter Agreement [Member]</t>
  </si>
  <si>
    <t>MacAndrews &amp; Forbes Incorporated [Member] | Class B Common Stock [Member]</t>
  </si>
  <si>
    <t>Shares held by related party | shares</t>
  </si>
  <si>
    <t>MacAndrews &amp; Forbes Incorporated [Member] | Class A Common Stock [Member]</t>
  </si>
  <si>
    <t>MacAndrews &amp; Forbes Incorporated [Member] | Class A Common Stock [Member] | Exchange of Redeemable Non controlling Interest To Class A Common Stock [Member]</t>
  </si>
  <si>
    <t>MacAndrews &amp; Forbes Incorporated [Member] | Class A Common Stock [Member] | Letter Agreement [Member]</t>
  </si>
  <si>
    <t>Aggregate amount of common stock may be sold</t>
  </si>
  <si>
    <t>Share price | $ / shares</t>
  </si>
  <si>
    <t>M&amp;F Group [Member]</t>
  </si>
  <si>
    <t>Employee Benefit Plan - Additional Information (Detail) - USD ($) $ in Millions</t>
  </si>
  <si>
    <t>Compensation And Employee Benefit Plans [Abstract]</t>
  </si>
  <si>
    <t>Percentage of employer contribution</t>
  </si>
  <si>
    <t>Maximum annual contribution per employee</t>
  </si>
  <si>
    <t>Contributions made by employer</t>
  </si>
  <si>
    <t>Income Taxes - Additional Information (Detail) - USD ($)</t>
  </si>
  <si>
    <t>Dec. 31, 2018</t>
  </si>
  <si>
    <t>Income Taxes [Line Items]</t>
  </si>
  <si>
    <t>US statutory corporate income tax rate</t>
  </si>
  <si>
    <t>35.00%</t>
  </si>
  <si>
    <t>Provisional decrease in deferred tax assets</t>
  </si>
  <si>
    <t>Decrease in valuation allowance</t>
  </si>
  <si>
    <t>Uncertain tax positions</t>
  </si>
  <si>
    <t>Increase decrease in uncertain tax position reasonably possible</t>
  </si>
  <si>
    <t>Federal [Member]</t>
  </si>
  <si>
    <t>Net operating loss carryforwards</t>
  </si>
  <si>
    <t>Minimum [Member] | Federal [Member]</t>
  </si>
  <si>
    <t>Net operating loss carryforwards expiration date</t>
  </si>
  <si>
    <t>Maximum [Member] | Federal [Member]</t>
  </si>
  <si>
    <t>Scenario Forecast [Member]</t>
  </si>
  <si>
    <t>21.00%</t>
  </si>
  <si>
    <t>M&amp;F TTP Holdings LLC [Member]</t>
  </si>
  <si>
    <t>Income Taxes - Schedule of Effective Income Tax Rate Reconciliation (Detail) - USD ($)</t>
  </si>
  <si>
    <t>U.S. statutory tax benefit</t>
  </si>
  <si>
    <t>Partnership income (federal) not subject to tax to the Company</t>
  </si>
  <si>
    <t>Foreign withholding tax</t>
  </si>
  <si>
    <t>State taxes (net of federal benefit)</t>
  </si>
  <si>
    <t>Impact of the Tax Act</t>
  </si>
  <si>
    <t>Change in valuation allowance</t>
  </si>
  <si>
    <t>Provision for income taxes</t>
  </si>
  <si>
    <t>Effective income tax rate</t>
  </si>
  <si>
    <t>(1.50%)</t>
  </si>
  <si>
    <t>Income Taxes - Schedule of Net Deferred Tax Assets/(Liabilities) (Detail) - USD ($) $ in Thousands</t>
  </si>
  <si>
    <t>Deferred tax assets:</t>
  </si>
  <si>
    <t>Investment in partnerships</t>
  </si>
  <si>
    <t>Charitable contributions</t>
  </si>
  <si>
    <t>Total deferred tax assets</t>
  </si>
  <si>
    <t>Valuation allowance</t>
  </si>
  <si>
    <t>Net Loss per Share - Reconciliation of the Numerator and Denominator Used in the Calculation of Basic and Diluted Net Loss per Share of Class A Common Stock (Detail) - USD ($) $ / shares in Units, $ in Thousands</t>
  </si>
  <si>
    <t>3 Months Ended</t>
  </si>
  <si>
    <t>Sep. 30, 2016</t>
  </si>
  <si>
    <t>Jun. 30, 2016</t>
  </si>
  <si>
    <t>Mar. 31, 2016</t>
  </si>
  <si>
    <t>Numerator:</t>
  </si>
  <si>
    <t>Less: Net loss attributable to noncontrolling interests</t>
  </si>
  <si>
    <t>Denominator:</t>
  </si>
  <si>
    <t>Weighted-average vTv Therapeutics Inc. Class A Common Stock, basic and diluted</t>
  </si>
  <si>
    <t>Net Loss per Share - Schedule of Potentially Dilutive Securities Not Included in Calculation of Dilutive Net Loss per Share (Detail) - shares</t>
  </si>
  <si>
    <t>Antidilutive Securities Excluded from Computation of Earnings Per Share [Line Items]</t>
  </si>
  <si>
    <t>Potentially dilutive securities not included in calculation of dilutive net loss per share</t>
  </si>
  <si>
    <t>Common Stock Options Granted Under the Plan [Member]</t>
  </si>
  <si>
    <t>Common Stock Options Granted Under the Letter Agreement [Member]</t>
  </si>
  <si>
    <t>Common Stock Warrants [Member]</t>
  </si>
  <si>
    <t>Quarterly Financial Data (Unaudited) - Schedule of Quarterly Financial Information (Detail) - USD ($) $ / shares in Units, $ in Thousands</t>
  </si>
  <si>
    <t>Quarterly Financial Data [Line Items]</t>
  </si>
  <si>
    <t>Predecessor Financial Arrangements - Additional Information (Detail) - USD ($) $ in Millions</t>
  </si>
  <si>
    <t>Aug. 28, 2015</t>
  </si>
  <si>
    <t>Dec. 30, 2014</t>
  </si>
  <si>
    <t>Mar. 28, 2014</t>
  </si>
  <si>
    <t>Mar. 30, 2007</t>
  </si>
  <si>
    <t>M&amp;F TTP Holdings LLC [Member] | Note and Equity Issuance Agreement [Member]</t>
  </si>
  <si>
    <t>Schedule Of Predecessor Financial Arrangements [Line Items]</t>
  </si>
  <si>
    <t>Outstanding principal and interest due</t>
  </si>
  <si>
    <t>Principal amount of perpetual securities</t>
  </si>
  <si>
    <t>TransTech Pharma, LLC (TTP) [Member] | Perpetual Securities [Member]</t>
  </si>
  <si>
    <t>Initial fair value of securities recorded</t>
  </si>
  <si>
    <t>Increase in fair value of perpetual securities</t>
  </si>
  <si>
    <t>TransTech Pharma, LLC (TTP) [Member] | M&amp;F TTP Holdings LLC [Member] | Series F Redeemable Convertible Preferred Units [Member] | Note and Equity Issuance Agreement [Member]</t>
  </si>
  <si>
    <t>Redeemable convertible preferred units, issued</t>
  </si>
  <si>
    <t>High Point Pharmaceuticals, LLC (HPP) [Member]</t>
  </si>
  <si>
    <t>High Point Pharmaceuticals, LLC (HPP) [Member] | M&amp;F TTP Holdings LLC [Member] | Series B Redeemable Convertible Preferred Units [Member] | Note and Equity Issuance Agreement [Member]</t>
  </si>
  <si>
    <t>vTv Therapeutics Holdings | Class B Common Stock [Member] | Release Agreement [Member]</t>
  </si>
  <si>
    <t>Number of shares or units transferred</t>
  </si>
  <si>
    <t>vTv Therapeutics Holdings | vTv Units [Member] | Release Agreement [Member]</t>
  </si>
  <si>
    <t>vTvx Holdings One | Release Agreement [Member]</t>
  </si>
  <si>
    <t>Principal amount of notes and securities repurchased</t>
  </si>
  <si>
    <t>vTvx Holdings One | Class A Common Stock [Member] | Release Agreement [Member]</t>
  </si>
  <si>
    <t>Number of shares of Class B common stock exchanged for shares of Class A common stock</t>
  </si>
  <si>
    <t>vTvx Holdings Two | Release Agreement [Member]</t>
  </si>
  <si>
    <t>Former Officer [Member] | High Point Pharmaceuticals, LLC (HPP) [Member]</t>
  </si>
  <si>
    <t>Percentage of ownership interest in subsidiary transferred</t>
  </si>
  <si>
    <t>Former Officer [Member] | 2007 Note [Member] | TransTech Pharma, LLC (TTP) [Member]</t>
  </si>
  <si>
    <t>Receivable due from a related party, net</t>
  </si>
  <si>
    <t>Former Officer and Related Entities [Member] | Other Liabilities [Member]</t>
  </si>
  <si>
    <t>Periodic cash payments to former officer and related entities, Total</t>
  </si>
  <si>
    <t>Cash payments to former officer and related entities at closing of the agreement</t>
  </si>
  <si>
    <t>Periodic cash payments to former officer and related entities</t>
  </si>
  <si>
    <t>Fair Value of Financial Instruments - Summary of Conclusions Reached Regarding Fair Value Measurements (Detail) - USD ($) $ in Thousands</t>
  </si>
  <si>
    <t>Significant Unobservable Inputs (Level 3) [Member]</t>
  </si>
  <si>
    <t>Fair Value Of Assets And Liabilities Measured On Recurring Basis [Line Items]</t>
  </si>
  <si>
    <t>Balance at January 1</t>
  </si>
  <si>
    <t>Net Change in fair value included in earnings</t>
  </si>
  <si>
    <t>Purchases / Issuance</t>
  </si>
  <si>
    <t>Sales / Repurchases</t>
  </si>
  <si>
    <t>Balance at December 31</t>
  </si>
  <si>
    <t>Effect of Reorganization Transaction</t>
  </si>
  <si>
    <t>Net change in fair value</t>
  </si>
  <si>
    <t>Significant Unobservable Inputs (Level 3) [Member] | Convertible Payable [Member]</t>
  </si>
  <si>
    <t>Significant Unobservable Inputs (Level 3) [Member] | Notes Payable [Member]</t>
  </si>
  <si>
    <t>Significant Unobservable Inputs (Level 3) [Member] | TTP Redeemable Preferred Securities [Member]</t>
  </si>
  <si>
    <t>Significant Unobservable Inputs (Level 3) [Member] | HPP Redeemable Preferred Securities [Member]</t>
  </si>
  <si>
    <t>Significant Unobservable Inputs (Level 3) [Member] | Contingent Distribution [Member]</t>
  </si>
  <si>
    <t>Significant Unobservable Inputs (Level 3) [Member] | Warrant Liability, Related Party [Member]</t>
  </si>
  <si>
    <t>Significant Unobservable Inputs (Level 3) [Member] | Warrant Liability [Member]</t>
  </si>
  <si>
    <t>Fair Value, Measurements, Recurring [Member]</t>
  </si>
  <si>
    <t>Fair Value, Measurements, Recurring [Member] | Warrant Liability, Related Party [Member]</t>
  </si>
  <si>
    <t>Fair Value, Measurements, Recurring [Member] | Warrant Liability [Member]</t>
  </si>
  <si>
    <t>Fair Value, Measurements, Recurring [Member] | Significant Unobservable Inputs (Level 3) [Member]</t>
  </si>
  <si>
    <t>Fair Value, Measurements, Recurring [Member] | Significant Unobservable Inputs (Level 3) [Member] | Warrant Liability, Related Party [Member]</t>
  </si>
  <si>
    <t>Fair Value, Measurements, Recurring [Member] | Significant Unobservable Inputs (Level 3) [Member] | Warrant Liability [Member]</t>
  </si>
  <si>
    <t>Fair Value of Financial Instruments - Additional Information (Detail) - USD ($)</t>
  </si>
  <si>
    <t>Fair value equity transfers in and out of level 3 instruments</t>
  </si>
  <si>
    <t>Fair value equity transfers between level 1 and level 2 instruments</t>
  </si>
  <si>
    <t>Fair Value of Financial Instruments - Summary of Significant Inputs Utilized in the Valuation of Warrants (Detail) - Common Stock Warrants [Member]</t>
  </si>
  <si>
    <t>Annual volatility</t>
  </si>
  <si>
    <t>Annual risk-free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414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3577419</v>
      </c>
    </row>
    <row r="18" spans="1:4">
      <c r="A18" s="4" t="s">
        <v>30</v>
      </c>
    </row>
    <row r="19" spans="1:4">
      <c r="A19" s="3" t="s">
        <v>5</v>
      </c>
    </row>
    <row r="20" spans="1:4">
      <c r="A20" s="4" t="s">
        <v>31</v>
      </c>
      <c r="C20" s="5" t="n">
        <v>9693254</v>
      </c>
    </row>
    <row r="21" spans="1:4">
      <c r="A21" s="4" t="s">
        <v>32</v>
      </c>
    </row>
    <row r="22" spans="1:4">
      <c r="A22" s="3" t="s">
        <v>5</v>
      </c>
    </row>
    <row r="23" spans="1:4">
      <c r="A23" s="4" t="s">
        <v>31</v>
      </c>
      <c r="C23" s="5" t="n">
        <v>23119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58000</v>
      </c>
      <c r="C3" s="6" t="n">
        <v>51505000</v>
      </c>
    </row>
    <row r="4" spans="1:3">
      <c r="A4" s="4" t="s">
        <v>37</v>
      </c>
      <c r="B4" s="5" t="n">
        <v>162000</v>
      </c>
      <c r="C4" s="5" t="n">
        <v>0</v>
      </c>
    </row>
    <row r="5" spans="1:3">
      <c r="A5" s="4" t="s">
        <v>38</v>
      </c>
      <c r="B5" s="5" t="n">
        <v>8000000</v>
      </c>
      <c r="C5" s="5" t="n">
        <v>0</v>
      </c>
    </row>
    <row r="6" spans="1:3">
      <c r="A6" s="4" t="s">
        <v>39</v>
      </c>
      <c r="B6" s="5" t="n">
        <v>442000</v>
      </c>
      <c r="C6" s="5" t="n">
        <v>612000</v>
      </c>
    </row>
    <row r="7" spans="1:3">
      <c r="A7" s="4" t="s">
        <v>40</v>
      </c>
      <c r="B7" s="5" t="n">
        <v>20362000</v>
      </c>
      <c r="C7" s="5" t="n">
        <v>52117000</v>
      </c>
    </row>
    <row r="8" spans="1:3">
      <c r="A8" s="4" t="s">
        <v>41</v>
      </c>
      <c r="B8" s="5" t="n">
        <v>2500000</v>
      </c>
    </row>
    <row r="9" spans="1:3">
      <c r="A9" s="4" t="s">
        <v>42</v>
      </c>
      <c r="B9" s="5" t="n">
        <v>283000</v>
      </c>
      <c r="C9" s="5" t="n">
        <v>444000</v>
      </c>
    </row>
    <row r="10" spans="1:3">
      <c r="A10" s="4" t="s">
        <v>43</v>
      </c>
      <c r="B10" s="5" t="n">
        <v>2480000</v>
      </c>
    </row>
    <row r="11" spans="1:3">
      <c r="A11" s="4" t="s">
        <v>44</v>
      </c>
      <c r="B11" s="5" t="n">
        <v>2292000</v>
      </c>
      <c r="C11" s="5" t="n">
        <v>1934000</v>
      </c>
    </row>
    <row r="12" spans="1:3">
      <c r="A12" s="4" t="s">
        <v>45</v>
      </c>
      <c r="B12" s="5" t="n">
        <v>27917000</v>
      </c>
      <c r="C12" s="5" t="n">
        <v>54495000</v>
      </c>
    </row>
    <row r="13" spans="1:3">
      <c r="A13" s="3" t="s">
        <v>46</v>
      </c>
    </row>
    <row r="14" spans="1:3">
      <c r="A14" s="4" t="s">
        <v>47</v>
      </c>
      <c r="B14" s="5" t="n">
        <v>13901000</v>
      </c>
      <c r="C14" s="5" t="n">
        <v>11413000</v>
      </c>
    </row>
    <row r="15" spans="1:3">
      <c r="A15" s="4" t="s">
        <v>48</v>
      </c>
      <c r="B15" s="5" t="n">
        <v>8757000</v>
      </c>
      <c r="C15" s="5" t="n">
        <v>21000</v>
      </c>
    </row>
    <row r="16" spans="1:3">
      <c r="A16" s="4" t="s">
        <v>49</v>
      </c>
      <c r="B16" s="5" t="n">
        <v>4271000</v>
      </c>
    </row>
    <row r="17" spans="1:3">
      <c r="A17" s="4" t="s">
        <v>50</v>
      </c>
      <c r="B17" s="5" t="n">
        <v>26929000</v>
      </c>
      <c r="C17" s="5" t="n">
        <v>11434000</v>
      </c>
    </row>
    <row r="18" spans="1:3">
      <c r="A18" s="4" t="s">
        <v>51</v>
      </c>
      <c r="B18" s="5" t="n">
        <v>15316000</v>
      </c>
      <c r="C18" s="5" t="n">
        <v>11058000</v>
      </c>
    </row>
    <row r="19" spans="1:3">
      <c r="A19" s="4" t="s">
        <v>52</v>
      </c>
      <c r="B19" s="5" t="n">
        <v>4497000</v>
      </c>
    </row>
    <row r="20" spans="1:3">
      <c r="A20" s="4" t="s">
        <v>53</v>
      </c>
      <c r="B20" s="5" t="n">
        <v>492000</v>
      </c>
    </row>
    <row r="21" spans="1:3">
      <c r="A21" s="4" t="s">
        <v>54</v>
      </c>
      <c r="B21" s="5" t="n">
        <v>290000</v>
      </c>
      <c r="C21" s="5" t="n">
        <v>433000</v>
      </c>
    </row>
    <row r="22" spans="1:3">
      <c r="A22" s="4" t="s">
        <v>55</v>
      </c>
      <c r="B22" s="5" t="n">
        <v>47524000</v>
      </c>
      <c r="C22" s="5" t="n">
        <v>22925000</v>
      </c>
    </row>
    <row r="23" spans="1:3">
      <c r="A23" s="4" t="s">
        <v>56</v>
      </c>
      <c r="B23" s="4" t="s">
        <v>57</v>
      </c>
      <c r="C23" s="4" t="s">
        <v>57</v>
      </c>
    </row>
    <row r="24" spans="1:3">
      <c r="A24" s="4" t="s">
        <v>58</v>
      </c>
      <c r="B24" s="5" t="n">
        <v>131440000</v>
      </c>
      <c r="C24" s="5" t="n">
        <v>122515000</v>
      </c>
    </row>
    <row r="25" spans="1:3">
      <c r="A25" s="3" t="s">
        <v>59</v>
      </c>
    </row>
    <row r="26" spans="1:3">
      <c r="A26" s="4" t="s">
        <v>60</v>
      </c>
      <c r="B26" s="5" t="n">
        <v>127682000</v>
      </c>
      <c r="C26" s="5" t="n">
        <v>124212000</v>
      </c>
    </row>
    <row r="27" spans="1:3">
      <c r="A27" s="4" t="s">
        <v>61</v>
      </c>
      <c r="B27" s="5" t="n">
        <v>-279058000</v>
      </c>
      <c r="C27" s="5" t="n">
        <v>-215486000</v>
      </c>
    </row>
    <row r="28" spans="1:3">
      <c r="A28" s="4" t="s">
        <v>62</v>
      </c>
      <c r="B28" s="5" t="n">
        <v>-151047000</v>
      </c>
      <c r="C28" s="5" t="n">
        <v>-90945000</v>
      </c>
    </row>
    <row r="29" spans="1:3">
      <c r="A29" s="4" t="s">
        <v>63</v>
      </c>
      <c r="B29" s="5" t="n">
        <v>27917000</v>
      </c>
      <c r="C29" s="5" t="n">
        <v>54495000</v>
      </c>
    </row>
    <row r="30" spans="1:3">
      <c r="A30" s="4" t="s">
        <v>30</v>
      </c>
    </row>
    <row r="31" spans="1:3">
      <c r="A31" s="3" t="s">
        <v>59</v>
      </c>
    </row>
    <row r="32" spans="1:3">
      <c r="A32" s="4" t="s">
        <v>64</v>
      </c>
      <c r="B32" s="5" t="n">
        <v>97000</v>
      </c>
      <c r="C32" s="5" t="n">
        <v>97000</v>
      </c>
    </row>
    <row r="33" spans="1:3">
      <c r="A33" s="4" t="s">
        <v>62</v>
      </c>
      <c r="B33" s="5" t="n">
        <v>97000</v>
      </c>
      <c r="C33" s="5" t="n">
        <v>97000</v>
      </c>
    </row>
    <row r="34" spans="1:3">
      <c r="A34" s="4" t="s">
        <v>32</v>
      </c>
    </row>
    <row r="35" spans="1:3">
      <c r="A35" s="3" t="s">
        <v>59</v>
      </c>
    </row>
    <row r="36" spans="1:3">
      <c r="A36" s="4" t="s">
        <v>64</v>
      </c>
      <c r="B36" s="5" t="n">
        <v>232000</v>
      </c>
      <c r="C36" s="5" t="n">
        <v>232000</v>
      </c>
    </row>
    <row r="37" spans="1:3">
      <c r="A37" s="4" t="s">
        <v>62</v>
      </c>
      <c r="B37" s="6" t="n">
        <v>232000</v>
      </c>
      <c r="C37" s="6" t="n">
        <v>2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17</v>
      </c>
      <c r="B12" s="4" t="s">
        <v>237</v>
      </c>
    </row>
    <row r="13" spans="1:2">
      <c r="A13" s="4" t="s">
        <v>238</v>
      </c>
      <c r="B13" s="4" t="s">
        <v>239</v>
      </c>
    </row>
    <row r="14" spans="1:2">
      <c r="A14" s="4" t="s">
        <v>240</v>
      </c>
      <c r="B14" s="4" t="s">
        <v>241</v>
      </c>
    </row>
    <row r="15" spans="1:2">
      <c r="A15" s="4" t="s">
        <v>205</v>
      </c>
      <c r="B15" s="4" t="s">
        <v>242</v>
      </c>
    </row>
    <row r="16" spans="1:2">
      <c r="A16" s="4" t="s">
        <v>243</v>
      </c>
      <c r="B16" s="4" t="s">
        <v>244</v>
      </c>
    </row>
    <row r="17" spans="1:2">
      <c r="A17" s="4" t="s">
        <v>245</v>
      </c>
      <c r="B17" s="4" t="s">
        <v>246</v>
      </c>
    </row>
    <row r="18" spans="1:2">
      <c r="A18" s="4" t="s">
        <v>178</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5</v>
      </c>
      <c r="B1" s="2" t="s">
        <v>2</v>
      </c>
      <c r="C1" s="2" t="s">
        <v>34</v>
      </c>
      <c r="D1" s="2" t="s">
        <v>66</v>
      </c>
      <c r="E1" s="2" t="s">
        <v>67</v>
      </c>
      <c r="F1" s="2" t="s">
        <v>68</v>
      </c>
    </row>
    <row r="2" spans="1:6">
      <c r="A2" s="4" t="s">
        <v>30</v>
      </c>
    </row>
    <row r="3" spans="1:6">
      <c r="A3" s="4" t="s">
        <v>69</v>
      </c>
      <c r="B3" s="7" t="n">
        <v>0.01</v>
      </c>
      <c r="C3" s="7" t="n">
        <v>0.01</v>
      </c>
      <c r="F3" s="7" t="n">
        <v>0.01</v>
      </c>
    </row>
    <row r="4" spans="1:6">
      <c r="A4" s="4" t="s">
        <v>70</v>
      </c>
      <c r="B4" s="5" t="n">
        <v>100000000</v>
      </c>
      <c r="C4" s="5" t="n">
        <v>100000000</v>
      </c>
      <c r="F4" s="5" t="n">
        <v>100000000</v>
      </c>
    </row>
    <row r="5" spans="1:6">
      <c r="A5" s="4" t="s">
        <v>71</v>
      </c>
      <c r="B5" s="5" t="n">
        <v>9693254</v>
      </c>
      <c r="C5" s="5" t="n">
        <v>9693254</v>
      </c>
      <c r="D5" s="5" t="n">
        <v>9156686</v>
      </c>
    </row>
    <row r="6" spans="1:6">
      <c r="A6" s="4" t="s">
        <v>32</v>
      </c>
    </row>
    <row r="7" spans="1:6">
      <c r="A7" s="4" t="s">
        <v>69</v>
      </c>
      <c r="B7" s="7" t="n">
        <v>0.01</v>
      </c>
      <c r="C7" s="7" t="n">
        <v>0.01</v>
      </c>
      <c r="E7" s="7" t="n">
        <v>0.01</v>
      </c>
      <c r="F7" s="7" t="n">
        <v>0.01</v>
      </c>
    </row>
    <row r="8" spans="1:6">
      <c r="A8" s="4" t="s">
        <v>70</v>
      </c>
      <c r="B8" s="5" t="n">
        <v>100000000</v>
      </c>
      <c r="C8" s="5" t="n">
        <v>100000000</v>
      </c>
      <c r="F8" s="5" t="n">
        <v>100000000</v>
      </c>
    </row>
    <row r="9" spans="1:6">
      <c r="A9" s="4" t="s">
        <v>71</v>
      </c>
      <c r="B9" s="5" t="n">
        <v>23119246</v>
      </c>
      <c r="C9" s="5" t="n">
        <v>23119246</v>
      </c>
      <c r="D9" s="5" t="n">
        <v>23655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27"/>
    <col customWidth="1" max="5" min="5" width="31"/>
    <col customWidth="1" max="6" min="6" width="24"/>
  </cols>
  <sheetData>
    <row r="1" spans="1:6">
      <c r="A1" s="1" t="s">
        <v>302</v>
      </c>
      <c r="B1" s="2" t="s">
        <v>303</v>
      </c>
      <c r="C1" s="2" t="s">
        <v>304</v>
      </c>
      <c r="D1" s="2" t="s">
        <v>305</v>
      </c>
      <c r="E1" s="2" t="s">
        <v>306</v>
      </c>
      <c r="F1" s="2" t="s">
        <v>307</v>
      </c>
    </row>
    <row r="2" spans="1:6">
      <c r="A2" s="3" t="s">
        <v>308</v>
      </c>
    </row>
    <row r="3" spans="1:6">
      <c r="A3" s="4" t="s">
        <v>309</v>
      </c>
      <c r="D3" s="6" t="n">
        <v>105773</v>
      </c>
    </row>
    <row r="4" spans="1:6">
      <c r="A4" s="4" t="s">
        <v>61</v>
      </c>
      <c r="C4" s="6" t="n">
        <v>-279058</v>
      </c>
      <c r="E4" s="6" t="n">
        <v>-215486</v>
      </c>
    </row>
    <row r="5" spans="1:6">
      <c r="A5" s="4" t="s">
        <v>36</v>
      </c>
      <c r="C5" s="6" t="n">
        <v>11758</v>
      </c>
      <c r="E5" s="6" t="n">
        <v>51505</v>
      </c>
    </row>
    <row r="6" spans="1:6">
      <c r="A6" s="4" t="s">
        <v>310</v>
      </c>
    </row>
    <row r="7" spans="1:6">
      <c r="A7" s="3" t="s">
        <v>308</v>
      </c>
    </row>
    <row r="8" spans="1:6">
      <c r="A8" s="4" t="s">
        <v>311</v>
      </c>
      <c r="C8" s="4" t="s">
        <v>312</v>
      </c>
    </row>
    <row r="9" spans="1:6">
      <c r="A9" s="4" t="s">
        <v>313</v>
      </c>
      <c r="C9" s="4" t="s">
        <v>314</v>
      </c>
    </row>
    <row r="10" spans="1:6">
      <c r="A10" s="4" t="s">
        <v>315</v>
      </c>
    </row>
    <row r="11" spans="1:6">
      <c r="A11" s="3" t="s">
        <v>308</v>
      </c>
    </row>
    <row r="12" spans="1:6">
      <c r="A12" s="4" t="s">
        <v>316</v>
      </c>
      <c r="C12" s="6" t="n">
        <v>7200</v>
      </c>
    </row>
    <row r="13" spans="1:6">
      <c r="A13" s="4" t="s">
        <v>317</v>
      </c>
    </row>
    <row r="14" spans="1:6">
      <c r="A14" s="3" t="s">
        <v>308</v>
      </c>
    </row>
    <row r="15" spans="1:6">
      <c r="A15" s="4" t="s">
        <v>318</v>
      </c>
      <c r="C15" s="4" t="s">
        <v>319</v>
      </c>
    </row>
    <row r="16" spans="1:6">
      <c r="A16" s="4" t="s">
        <v>320</v>
      </c>
      <c r="B16" s="4" t="s">
        <v>321</v>
      </c>
    </row>
    <row r="17" spans="1:6">
      <c r="A17" s="4" t="s">
        <v>322</v>
      </c>
    </row>
    <row r="18" spans="1:6">
      <c r="A18" s="3" t="s">
        <v>308</v>
      </c>
    </row>
    <row r="19" spans="1:6">
      <c r="A19" s="4" t="s">
        <v>323</v>
      </c>
      <c r="C19" s="6" t="n">
        <v>10000</v>
      </c>
    </row>
    <row r="20" spans="1:6">
      <c r="A20" s="4" t="s">
        <v>324</v>
      </c>
    </row>
    <row r="21" spans="1:6">
      <c r="A21" s="3" t="s">
        <v>308</v>
      </c>
    </row>
    <row r="22" spans="1:6">
      <c r="A22" s="4" t="s">
        <v>325</v>
      </c>
      <c r="C22" s="4" t="s">
        <v>326</v>
      </c>
    </row>
    <row r="23" spans="1:6">
      <c r="A23" s="4" t="s">
        <v>327</v>
      </c>
      <c r="C23" s="4" t="s">
        <v>328</v>
      </c>
    </row>
    <row r="24" spans="1:6">
      <c r="A24" s="4" t="s">
        <v>329</v>
      </c>
      <c r="B24" s="5" t="n">
        <v>25000000</v>
      </c>
    </row>
    <row r="25" spans="1:6">
      <c r="A25" s="4" t="s">
        <v>30</v>
      </c>
    </row>
    <row r="26" spans="1:6">
      <c r="A26" s="3" t="s">
        <v>308</v>
      </c>
    </row>
    <row r="27" spans="1:6">
      <c r="A27" s="4" t="s">
        <v>330</v>
      </c>
      <c r="D27" s="5" t="n">
        <v>7812500</v>
      </c>
    </row>
    <row r="28" spans="1:6">
      <c r="A28" s="4" t="s">
        <v>331</v>
      </c>
      <c r="C28" s="7" t="n">
        <v>0.01</v>
      </c>
      <c r="E28" s="7" t="n">
        <v>0.01</v>
      </c>
      <c r="F28" s="7" t="n">
        <v>0.01</v>
      </c>
    </row>
    <row r="29" spans="1:6">
      <c r="A29" s="4" t="s">
        <v>332</v>
      </c>
      <c r="B29" s="5" t="n">
        <v>1</v>
      </c>
      <c r="C29" s="5" t="n">
        <v>1</v>
      </c>
    </row>
    <row r="30" spans="1:6">
      <c r="A30" s="4" t="s">
        <v>333</v>
      </c>
    </row>
    <row r="31" spans="1:6">
      <c r="A31" s="3" t="s">
        <v>308</v>
      </c>
    </row>
    <row r="32" spans="1:6">
      <c r="A32" s="4" t="s">
        <v>330</v>
      </c>
      <c r="B32" s="5" t="n">
        <v>7812500</v>
      </c>
    </row>
    <row r="33" spans="1:6">
      <c r="A33" s="4" t="s">
        <v>331</v>
      </c>
      <c r="B33" s="7" t="n">
        <v>0.01</v>
      </c>
    </row>
    <row r="34" spans="1:6">
      <c r="A34" s="4" t="s">
        <v>334</v>
      </c>
      <c r="B34" s="6" t="n">
        <v>15</v>
      </c>
    </row>
    <row r="35" spans="1:6">
      <c r="A35" s="4" t="s">
        <v>309</v>
      </c>
      <c r="B35" s="6" t="n">
        <v>109000</v>
      </c>
    </row>
    <row r="36" spans="1:6">
      <c r="A36" s="4" t="s">
        <v>32</v>
      </c>
    </row>
    <row r="37" spans="1:6">
      <c r="A37" s="3" t="s">
        <v>308</v>
      </c>
    </row>
    <row r="38" spans="1:6">
      <c r="A38" s="4" t="s">
        <v>330</v>
      </c>
      <c r="B38" s="5" t="n">
        <v>25000000</v>
      </c>
    </row>
    <row r="39" spans="1:6">
      <c r="A39" s="4" t="s">
        <v>331</v>
      </c>
      <c r="B39" s="7" t="n">
        <v>0.01</v>
      </c>
      <c r="C39" s="7" t="n">
        <v>0.01</v>
      </c>
      <c r="E39" s="7" t="n">
        <v>0.01</v>
      </c>
      <c r="F39" s="7" t="n">
        <v>0.01</v>
      </c>
    </row>
    <row r="40" spans="1:6">
      <c r="A40" s="4" t="s">
        <v>332</v>
      </c>
      <c r="B40" s="5" t="n">
        <v>1</v>
      </c>
      <c r="C40"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22"/>
    <col customWidth="1" max="5" min="5" width="21"/>
  </cols>
  <sheetData>
    <row r="1" spans="1:5">
      <c r="A1" s="1" t="s">
        <v>335</v>
      </c>
      <c r="B1" s="2" t="s">
        <v>1</v>
      </c>
    </row>
    <row r="2" spans="1:5">
      <c r="B2" s="2" t="s">
        <v>336</v>
      </c>
      <c r="C2" s="2" t="s">
        <v>337</v>
      </c>
      <c r="D2" s="2" t="s">
        <v>338</v>
      </c>
      <c r="E2" s="2" t="s">
        <v>339</v>
      </c>
    </row>
    <row r="3" spans="1:5">
      <c r="A3" s="3" t="s">
        <v>340</v>
      </c>
    </row>
    <row r="4" spans="1:5">
      <c r="A4" s="4" t="s">
        <v>140</v>
      </c>
      <c r="B4" s="6" t="n">
        <v>8000000</v>
      </c>
      <c r="C4" s="6" t="n">
        <v>0</v>
      </c>
    </row>
    <row r="5" spans="1:5">
      <c r="A5" s="4" t="s">
        <v>37</v>
      </c>
      <c r="B5" s="5" t="n">
        <v>162000</v>
      </c>
      <c r="C5" s="5" t="n">
        <v>0</v>
      </c>
    </row>
    <row r="6" spans="1:5">
      <c r="A6" s="4" t="s">
        <v>41</v>
      </c>
      <c r="B6" s="5" t="n">
        <v>2500000</v>
      </c>
    </row>
    <row r="7" spans="1:5">
      <c r="A7" s="4" t="s">
        <v>341</v>
      </c>
      <c r="B7" s="5" t="n">
        <v>0</v>
      </c>
      <c r="C7" s="5" t="n">
        <v>0</v>
      </c>
    </row>
    <row r="8" spans="1:5">
      <c r="A8" s="4" t="s">
        <v>342</v>
      </c>
      <c r="B8" s="6" t="n">
        <v>0</v>
      </c>
    </row>
    <row r="9" spans="1:5">
      <c r="A9" s="4" t="s">
        <v>343</v>
      </c>
      <c r="B9" s="5" t="n">
        <v>1</v>
      </c>
    </row>
    <row r="10" spans="1:5">
      <c r="A10" s="4" t="s">
        <v>344</v>
      </c>
    </row>
    <row r="11" spans="1:5">
      <c r="A11" s="3" t="s">
        <v>340</v>
      </c>
    </row>
    <row r="12" spans="1:5">
      <c r="A12" s="4" t="s">
        <v>345</v>
      </c>
      <c r="B12" s="4" t="s">
        <v>346</v>
      </c>
    </row>
    <row r="13" spans="1:5">
      <c r="A13" s="4" t="s">
        <v>347</v>
      </c>
    </row>
    <row r="14" spans="1:5">
      <c r="A14" s="3" t="s">
        <v>340</v>
      </c>
    </row>
    <row r="15" spans="1:5">
      <c r="A15" s="4" t="s">
        <v>345</v>
      </c>
      <c r="B15" s="4" t="s">
        <v>348</v>
      </c>
    </row>
    <row r="16" spans="1:5">
      <c r="A16" s="4" t="s">
        <v>349</v>
      </c>
    </row>
    <row r="17" spans="1:5">
      <c r="A17" s="3" t="s">
        <v>340</v>
      </c>
    </row>
    <row r="18" spans="1:5">
      <c r="A18" s="4" t="s">
        <v>37</v>
      </c>
      <c r="B18" s="6" t="n">
        <v>200000</v>
      </c>
    </row>
    <row r="19" spans="1:5">
      <c r="A19" s="4" t="s">
        <v>350</v>
      </c>
    </row>
    <row r="20" spans="1:5">
      <c r="A20" s="3" t="s">
        <v>340</v>
      </c>
    </row>
    <row r="21" spans="1:5">
      <c r="A21" s="4" t="s">
        <v>351</v>
      </c>
      <c r="C21" s="6" t="n">
        <v>0</v>
      </c>
      <c r="E21" s="6" t="n">
        <v>2500000</v>
      </c>
    </row>
    <row r="22" spans="1:5">
      <c r="A22" s="4" t="s">
        <v>352</v>
      </c>
    </row>
    <row r="23" spans="1:5">
      <c r="A23" s="3" t="s">
        <v>340</v>
      </c>
    </row>
    <row r="24" spans="1:5">
      <c r="A24" s="4" t="s">
        <v>353</v>
      </c>
      <c r="B24" s="5" t="n">
        <v>4</v>
      </c>
      <c r="C24" s="5" t="n">
        <v>2</v>
      </c>
      <c r="D24" s="5" t="n">
        <v>2</v>
      </c>
    </row>
    <row r="25" spans="1:5">
      <c r="A25" s="4" t="s">
        <v>354</v>
      </c>
    </row>
    <row r="26" spans="1:5">
      <c r="A26" s="3" t="s">
        <v>340</v>
      </c>
    </row>
    <row r="27" spans="1:5">
      <c r="A27" s="4" t="s">
        <v>355</v>
      </c>
      <c r="B27" s="4" t="s">
        <v>328</v>
      </c>
      <c r="C27" s="4" t="s">
        <v>328</v>
      </c>
      <c r="D27" s="4" t="s">
        <v>3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4</v>
      </c>
      <c r="D1" s="2" t="s">
        <v>66</v>
      </c>
      <c r="E1" s="2" t="s">
        <v>357</v>
      </c>
    </row>
    <row r="2" spans="1:5">
      <c r="A2" s="3" t="s">
        <v>171</v>
      </c>
    </row>
    <row r="3" spans="1:5">
      <c r="A3" s="4" t="s">
        <v>36</v>
      </c>
      <c r="B3" s="6" t="n">
        <v>11758000</v>
      </c>
      <c r="C3" s="6" t="n">
        <v>51505000</v>
      </c>
    </row>
    <row r="4" spans="1:5">
      <c r="A4" s="4" t="s">
        <v>37</v>
      </c>
      <c r="B4" s="5" t="n">
        <v>162000</v>
      </c>
      <c r="C4" s="5" t="n">
        <v>0</v>
      </c>
    </row>
    <row r="5" spans="1:5">
      <c r="A5" s="4" t="s">
        <v>41</v>
      </c>
      <c r="B5" s="5" t="n">
        <v>2500000</v>
      </c>
    </row>
    <row r="6" spans="1:5">
      <c r="A6" s="4" t="s">
        <v>358</v>
      </c>
      <c r="B6" s="6" t="n">
        <v>14420000</v>
      </c>
      <c r="C6" s="6" t="n">
        <v>51505000</v>
      </c>
      <c r="D6" s="6" t="n">
        <v>88003000</v>
      </c>
      <c r="E6" s="6" t="n">
        <v>138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0"/>
  </cols>
  <sheetData>
    <row r="1" spans="1:2">
      <c r="A1" s="1" t="s">
        <v>359</v>
      </c>
      <c r="B1" s="2" t="s">
        <v>1</v>
      </c>
    </row>
    <row r="2" spans="1:2">
      <c r="B2" s="2" t="s">
        <v>2</v>
      </c>
    </row>
    <row r="3" spans="1:2">
      <c r="A3" s="4" t="s">
        <v>344</v>
      </c>
    </row>
    <row r="4" spans="1:2">
      <c r="A4" s="3" t="s">
        <v>340</v>
      </c>
    </row>
    <row r="5" spans="1:2">
      <c r="A5" s="4" t="s">
        <v>345</v>
      </c>
      <c r="B5" s="4" t="s">
        <v>346</v>
      </c>
    </row>
    <row r="6" spans="1:2">
      <c r="A6" s="4" t="s">
        <v>347</v>
      </c>
    </row>
    <row r="7" spans="1:2">
      <c r="A7" s="3" t="s">
        <v>340</v>
      </c>
    </row>
    <row r="8" spans="1:2">
      <c r="A8" s="4" t="s">
        <v>345</v>
      </c>
      <c r="B8" s="4" t="s">
        <v>348</v>
      </c>
    </row>
    <row r="9" spans="1:2">
      <c r="A9" s="4" t="s">
        <v>360</v>
      </c>
    </row>
    <row r="10" spans="1:2">
      <c r="A10" s="3" t="s">
        <v>340</v>
      </c>
    </row>
    <row r="11" spans="1:2">
      <c r="A11" s="4" t="s">
        <v>345</v>
      </c>
      <c r="B11" s="4" t="s">
        <v>361</v>
      </c>
    </row>
    <row r="12" spans="1:2">
      <c r="A12" s="4" t="s">
        <v>362</v>
      </c>
    </row>
    <row r="13" spans="1:2">
      <c r="A13" s="3" t="s">
        <v>340</v>
      </c>
    </row>
    <row r="14" spans="1:2">
      <c r="A14" s="4" t="s">
        <v>345</v>
      </c>
      <c r="B14" s="4" t="s">
        <v>363</v>
      </c>
    </row>
    <row r="15" spans="1:2">
      <c r="A15" s="4" t="s">
        <v>364</v>
      </c>
    </row>
    <row r="16" spans="1:2">
      <c r="A16" s="3" t="s">
        <v>340</v>
      </c>
    </row>
    <row r="17" spans="1:2">
      <c r="A17" s="4" t="s">
        <v>345</v>
      </c>
      <c r="B17" s="4" t="s">
        <v>365</v>
      </c>
    </row>
    <row r="18" spans="1:2">
      <c r="A18" s="4" t="s">
        <v>366</v>
      </c>
    </row>
    <row r="19" spans="1:2">
      <c r="A19" s="3" t="s">
        <v>340</v>
      </c>
    </row>
    <row r="20" spans="1:2">
      <c r="A20" s="4" t="s">
        <v>345</v>
      </c>
      <c r="B20" s="4" t="s">
        <v>363</v>
      </c>
    </row>
    <row r="21" spans="1:2">
      <c r="A21" s="4" t="s">
        <v>367</v>
      </c>
    </row>
    <row r="22" spans="1:2">
      <c r="A22" s="3" t="s">
        <v>340</v>
      </c>
    </row>
    <row r="23" spans="1:2">
      <c r="A23" s="4" t="s">
        <v>345</v>
      </c>
      <c r="B23" s="4" t="s">
        <v>361</v>
      </c>
    </row>
    <row r="24" spans="1:2">
      <c r="A24" s="4" t="s">
        <v>368</v>
      </c>
    </row>
    <row r="25" spans="1:2">
      <c r="A25" s="3" t="s">
        <v>340</v>
      </c>
    </row>
    <row r="26" spans="1:2">
      <c r="A26" s="4" t="s">
        <v>345</v>
      </c>
      <c r="B26" s="4" t="s">
        <v>363</v>
      </c>
    </row>
    <row r="27" spans="1:2">
      <c r="A27" s="4" t="s">
        <v>369</v>
      </c>
    </row>
    <row r="28" spans="1:2">
      <c r="A28" s="3" t="s">
        <v>340</v>
      </c>
    </row>
    <row r="29" spans="1:2">
      <c r="A29" s="4" t="s">
        <v>345</v>
      </c>
      <c r="B29"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66</v>
      </c>
    </row>
    <row r="3" spans="1:4">
      <c r="A3" s="4" t="s">
        <v>73</v>
      </c>
      <c r="B3" s="6" t="n">
        <v>291000</v>
      </c>
      <c r="C3" s="6" t="n">
        <v>634000</v>
      </c>
      <c r="D3" s="6" t="n">
        <v>519000</v>
      </c>
    </row>
    <row r="4" spans="1:4">
      <c r="A4" s="3" t="s">
        <v>74</v>
      </c>
    </row>
    <row r="5" spans="1:4">
      <c r="A5" s="4" t="s">
        <v>75</v>
      </c>
      <c r="B5" s="5" t="n">
        <v>39640000</v>
      </c>
      <c r="C5" s="5" t="n">
        <v>44953000</v>
      </c>
      <c r="D5" s="5" t="n">
        <v>27237000</v>
      </c>
    </row>
    <row r="6" spans="1:4">
      <c r="A6" s="4" t="s">
        <v>76</v>
      </c>
      <c r="C6" s="5" t="n">
        <v>795000</v>
      </c>
      <c r="D6" s="5" t="n">
        <v>2347000</v>
      </c>
    </row>
    <row r="7" spans="1:4">
      <c r="A7" s="4" t="s">
        <v>77</v>
      </c>
      <c r="B7" s="5" t="n">
        <v>11333000</v>
      </c>
      <c r="C7" s="5" t="n">
        <v>9906000</v>
      </c>
      <c r="D7" s="5" t="n">
        <v>9077000</v>
      </c>
    </row>
    <row r="8" spans="1:4">
      <c r="A8" s="4" t="s">
        <v>78</v>
      </c>
      <c r="B8" s="5" t="n">
        <v>50973000</v>
      </c>
      <c r="C8" s="5" t="n">
        <v>55654000</v>
      </c>
      <c r="D8" s="5" t="n">
        <v>38661000</v>
      </c>
    </row>
    <row r="9" spans="1:4">
      <c r="A9" s="4" t="s">
        <v>79</v>
      </c>
      <c r="B9" s="5" t="n">
        <v>-50682000</v>
      </c>
      <c r="C9" s="5" t="n">
        <v>-55020000</v>
      </c>
      <c r="D9" s="5" t="n">
        <v>-38142000</v>
      </c>
    </row>
    <row r="10" spans="1:4">
      <c r="A10" s="4" t="s">
        <v>80</v>
      </c>
      <c r="C10" s="5" t="n">
        <v>-22000</v>
      </c>
      <c r="D10" s="5" t="n">
        <v>-838000</v>
      </c>
    </row>
    <row r="11" spans="1:4">
      <c r="A11" s="4" t="s">
        <v>81</v>
      </c>
      <c r="B11" s="5" t="n">
        <v>-190000</v>
      </c>
      <c r="D11" s="5" t="n">
        <v>-392000</v>
      </c>
    </row>
    <row r="12" spans="1:4">
      <c r="A12" s="4" t="s">
        <v>82</v>
      </c>
      <c r="B12" s="5" t="n">
        <v>117000</v>
      </c>
      <c r="C12" s="5" t="n">
        <v>87000</v>
      </c>
      <c r="D12" s="5" t="n">
        <v>40000</v>
      </c>
    </row>
    <row r="13" spans="1:4">
      <c r="A13" s="4" t="s">
        <v>83</v>
      </c>
      <c r="B13" s="5" t="n">
        <v>-3092000</v>
      </c>
      <c r="C13" s="5" t="n">
        <v>-398000</v>
      </c>
      <c r="D13" s="5" t="n">
        <v>-108000</v>
      </c>
    </row>
    <row r="14" spans="1:4">
      <c r="A14" s="4" t="s">
        <v>84</v>
      </c>
      <c r="D14" s="5" t="n">
        <v>-1667000</v>
      </c>
    </row>
    <row r="15" spans="1:4">
      <c r="A15" s="4" t="s">
        <v>85</v>
      </c>
      <c r="B15" s="5" t="n">
        <v>-53847000</v>
      </c>
      <c r="C15" s="5" t="n">
        <v>-55353000</v>
      </c>
      <c r="D15" s="5" t="n">
        <v>-41107000</v>
      </c>
    </row>
    <row r="16" spans="1:4">
      <c r="A16" s="4" t="s">
        <v>86</v>
      </c>
      <c r="B16" s="5" t="n">
        <v>800000</v>
      </c>
      <c r="C16" s="5" t="n">
        <v>0</v>
      </c>
      <c r="D16" s="5" t="n">
        <v>0</v>
      </c>
    </row>
    <row r="17" spans="1:4">
      <c r="A17" s="4" t="s">
        <v>87</v>
      </c>
      <c r="B17" s="5" t="n">
        <v>-54647000</v>
      </c>
      <c r="C17" s="5" t="n">
        <v>-55353000</v>
      </c>
      <c r="D17" s="5" t="n">
        <v>-41107000</v>
      </c>
    </row>
    <row r="18" spans="1:4">
      <c r="A18" s="4" t="s">
        <v>88</v>
      </c>
      <c r="B18" s="5" t="n">
        <v>-38503000</v>
      </c>
      <c r="C18" s="5" t="n">
        <v>-39001000</v>
      </c>
      <c r="D18" s="5" t="n">
        <v>-13609000</v>
      </c>
    </row>
    <row r="19" spans="1:4">
      <c r="A19" s="4" t="s">
        <v>89</v>
      </c>
      <c r="B19" s="6" t="n">
        <v>-16144000</v>
      </c>
      <c r="C19" s="6" t="n">
        <v>-16352000</v>
      </c>
      <c r="D19" s="6" t="n">
        <v>-27498000</v>
      </c>
    </row>
    <row r="20" spans="1:4">
      <c r="A20" s="4" t="s">
        <v>30</v>
      </c>
    </row>
    <row r="21" spans="1:4">
      <c r="A21" s="3" t="s">
        <v>74</v>
      </c>
    </row>
    <row r="22" spans="1:4">
      <c r="A22" s="4" t="s">
        <v>90</v>
      </c>
      <c r="B22" s="7" t="n">
        <v>-1.67</v>
      </c>
      <c r="C22" s="7" t="n">
        <v>-1.71</v>
      </c>
      <c r="D22" s="7" t="n">
        <v>-3.32</v>
      </c>
    </row>
    <row r="23" spans="1:4">
      <c r="A23" s="4" t="s">
        <v>91</v>
      </c>
      <c r="B23" s="5" t="n">
        <v>9693254</v>
      </c>
      <c r="C23" s="5" t="n">
        <v>9545527</v>
      </c>
      <c r="D23" s="5" t="n">
        <v>82765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71</v>
      </c>
      <c r="B1" s="2" t="s">
        <v>372</v>
      </c>
      <c r="C1" s="2" t="s">
        <v>373</v>
      </c>
      <c r="D1" s="2" t="s">
        <v>374</v>
      </c>
      <c r="E1" s="2" t="s">
        <v>2</v>
      </c>
      <c r="F1" s="2" t="s">
        <v>34</v>
      </c>
      <c r="G1" s="2" t="s">
        <v>66</v>
      </c>
      <c r="H1" s="2" t="s">
        <v>375</v>
      </c>
    </row>
    <row r="2" spans="1:8">
      <c r="A2" s="3" t="s">
        <v>376</v>
      </c>
    </row>
    <row r="3" spans="1:8">
      <c r="A3" s="4" t="s">
        <v>75</v>
      </c>
      <c r="E3" s="6" t="n">
        <v>39640000</v>
      </c>
      <c r="F3" s="6" t="n">
        <v>44953000</v>
      </c>
      <c r="G3" s="6" t="n">
        <v>27237000</v>
      </c>
    </row>
    <row r="4" spans="1:8">
      <c r="A4" s="4" t="s">
        <v>377</v>
      </c>
    </row>
    <row r="5" spans="1:8">
      <c r="A5" s="3" t="s">
        <v>376</v>
      </c>
    </row>
    <row r="6" spans="1:8">
      <c r="A6" s="4" t="s">
        <v>378</v>
      </c>
      <c r="E6" s="6" t="n">
        <v>3000000</v>
      </c>
    </row>
    <row r="7" spans="1:8">
      <c r="A7" s="4" t="s">
        <v>379</v>
      </c>
    </row>
    <row r="8" spans="1:8">
      <c r="A8" s="3" t="s">
        <v>376</v>
      </c>
    </row>
    <row r="9" spans="1:8">
      <c r="A9" s="4" t="s">
        <v>380</v>
      </c>
      <c r="B9" s="6" t="n">
        <v>3000000</v>
      </c>
    </row>
    <row r="10" spans="1:8">
      <c r="A10" s="4" t="s">
        <v>381</v>
      </c>
      <c r="E10" s="4" t="s">
        <v>382</v>
      </c>
    </row>
    <row r="11" spans="1:8">
      <c r="A11" s="4" t="s">
        <v>383</v>
      </c>
      <c r="E11" s="6" t="n">
        <v>100000</v>
      </c>
    </row>
    <row r="12" spans="1:8">
      <c r="A12" s="4" t="s">
        <v>384</v>
      </c>
    </row>
    <row r="13" spans="1:8">
      <c r="A13" s="3" t="s">
        <v>376</v>
      </c>
    </row>
    <row r="14" spans="1:8">
      <c r="A14" s="4" t="s">
        <v>385</v>
      </c>
      <c r="B14" s="5" t="n">
        <v>94500000</v>
      </c>
    </row>
    <row r="15" spans="1:8">
      <c r="A15" s="4" t="s">
        <v>386</v>
      </c>
    </row>
    <row r="16" spans="1:8">
      <c r="A16" s="3" t="s">
        <v>376</v>
      </c>
    </row>
    <row r="17" spans="1:8">
      <c r="A17" s="4" t="s">
        <v>387</v>
      </c>
      <c r="B17" s="5" t="n">
        <v>8000000</v>
      </c>
    </row>
    <row r="18" spans="1:8">
      <c r="A18" s="4" t="s">
        <v>388</v>
      </c>
      <c r="B18" s="5" t="n">
        <v>20000000</v>
      </c>
    </row>
    <row r="19" spans="1:8">
      <c r="A19" s="4" t="s">
        <v>389</v>
      </c>
      <c r="B19" s="5" t="n">
        <v>50000000</v>
      </c>
    </row>
    <row r="20" spans="1:8">
      <c r="A20" s="4" t="s">
        <v>390</v>
      </c>
    </row>
    <row r="21" spans="1:8">
      <c r="A21" s="3" t="s">
        <v>376</v>
      </c>
    </row>
    <row r="22" spans="1:8">
      <c r="A22" s="4" t="s">
        <v>378</v>
      </c>
      <c r="B22" s="5" t="n">
        <v>3000000</v>
      </c>
    </row>
    <row r="23" spans="1:8">
      <c r="A23" s="4" t="s">
        <v>391</v>
      </c>
    </row>
    <row r="24" spans="1:8">
      <c r="A24" s="3" t="s">
        <v>376</v>
      </c>
    </row>
    <row r="25" spans="1:8">
      <c r="A25" s="4" t="s">
        <v>381</v>
      </c>
      <c r="E25" s="4" t="s">
        <v>382</v>
      </c>
    </row>
    <row r="26" spans="1:8">
      <c r="A26" s="4" t="s">
        <v>383</v>
      </c>
      <c r="E26" s="6" t="n">
        <v>100000</v>
      </c>
    </row>
    <row r="27" spans="1:8">
      <c r="A27" s="4" t="s">
        <v>392</v>
      </c>
      <c r="B27" s="5" t="n">
        <v>6900000</v>
      </c>
    </row>
    <row r="28" spans="1:8">
      <c r="A28" s="4" t="s">
        <v>393</v>
      </c>
    </row>
    <row r="29" spans="1:8">
      <c r="A29" s="3" t="s">
        <v>376</v>
      </c>
    </row>
    <row r="30" spans="1:8">
      <c r="A30" s="4" t="s">
        <v>383</v>
      </c>
      <c r="E30" s="5" t="n">
        <v>0</v>
      </c>
    </row>
    <row r="31" spans="1:8">
      <c r="A31" s="4" t="s">
        <v>394</v>
      </c>
    </row>
    <row r="32" spans="1:8">
      <c r="A32" s="3" t="s">
        <v>376</v>
      </c>
    </row>
    <row r="33" spans="1:8">
      <c r="A33" s="4" t="s">
        <v>383</v>
      </c>
      <c r="E33" s="5" t="n">
        <v>0</v>
      </c>
    </row>
    <row r="34" spans="1:8">
      <c r="A34" s="4" t="s">
        <v>395</v>
      </c>
    </row>
    <row r="35" spans="1:8">
      <c r="A35" s="3" t="s">
        <v>376</v>
      </c>
    </row>
    <row r="36" spans="1:8">
      <c r="A36" s="4" t="s">
        <v>385</v>
      </c>
      <c r="B36" s="6" t="n">
        <v>25000000</v>
      </c>
    </row>
    <row r="37" spans="1:8">
      <c r="A37" s="4" t="s">
        <v>396</v>
      </c>
    </row>
    <row r="38" spans="1:8">
      <c r="A38" s="3" t="s">
        <v>376</v>
      </c>
    </row>
    <row r="39" spans="1:8">
      <c r="A39" s="4" t="s">
        <v>397</v>
      </c>
      <c r="D39" s="6" t="n">
        <v>3000000</v>
      </c>
    </row>
    <row r="40" spans="1:8">
      <c r="A40" s="4" t="s">
        <v>398</v>
      </c>
      <c r="D40" s="4" t="s">
        <v>399</v>
      </c>
    </row>
    <row r="41" spans="1:8">
      <c r="A41" s="4" t="s">
        <v>400</v>
      </c>
      <c r="E41" s="5" t="n">
        <v>300000</v>
      </c>
    </row>
    <row r="42" spans="1:8">
      <c r="A42" s="4" t="s">
        <v>75</v>
      </c>
      <c r="E42" s="6" t="n">
        <v>200000</v>
      </c>
    </row>
    <row r="43" spans="1:8">
      <c r="A43" s="4" t="s">
        <v>401</v>
      </c>
      <c r="H43" s="6" t="n">
        <v>200000</v>
      </c>
    </row>
    <row r="44" spans="1:8">
      <c r="A44" s="4" t="s">
        <v>402</v>
      </c>
    </row>
    <row r="45" spans="1:8">
      <c r="A45" s="3" t="s">
        <v>376</v>
      </c>
    </row>
    <row r="46" spans="1:8">
      <c r="A46" s="4" t="s">
        <v>383</v>
      </c>
      <c r="C46" s="6" t="n">
        <v>300000</v>
      </c>
    </row>
    <row r="47" spans="1:8">
      <c r="A47" s="4" t="s">
        <v>387</v>
      </c>
      <c r="C47" s="6" t="n">
        <v>600000</v>
      </c>
    </row>
    <row r="48" spans="1:8">
      <c r="A48" s="4" t="s">
        <v>403</v>
      </c>
      <c r="E48"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5</v>
      </c>
      <c r="B1" s="2" t="s">
        <v>1</v>
      </c>
    </row>
    <row r="2" spans="1:4">
      <c r="B2" s="2" t="s">
        <v>2</v>
      </c>
      <c r="C2" s="2" t="s">
        <v>34</v>
      </c>
      <c r="D2" s="2" t="s">
        <v>66</v>
      </c>
    </row>
    <row r="3" spans="1:4">
      <c r="A3" s="3" t="s">
        <v>406</v>
      </c>
    </row>
    <row r="4" spans="1:4">
      <c r="A4" s="4" t="s">
        <v>407</v>
      </c>
      <c r="B4" s="4" t="s">
        <v>363</v>
      </c>
      <c r="C4" s="4" t="s">
        <v>363</v>
      </c>
    </row>
    <row r="5" spans="1:4">
      <c r="A5" s="4" t="s">
        <v>408</v>
      </c>
      <c r="B5" s="4" t="s">
        <v>409</v>
      </c>
      <c r="C5" s="4" t="s">
        <v>409</v>
      </c>
    </row>
    <row r="6" spans="1:4">
      <c r="A6" s="4" t="s">
        <v>410</v>
      </c>
      <c r="B6" s="6" t="n">
        <v>3645000</v>
      </c>
      <c r="C6" s="6" t="n">
        <v>2641000</v>
      </c>
      <c r="D6" s="6" t="n">
        <v>859000</v>
      </c>
    </row>
    <row r="7" spans="1:4">
      <c r="A7" s="4" t="s">
        <v>411</v>
      </c>
      <c r="B7" s="5" t="n">
        <v>0</v>
      </c>
      <c r="C7" s="6" t="n">
        <v>0</v>
      </c>
    </row>
    <row r="8" spans="1:4">
      <c r="A8" s="4" t="s">
        <v>412</v>
      </c>
    </row>
    <row r="9" spans="1:4">
      <c r="A9" s="3" t="s">
        <v>406</v>
      </c>
    </row>
    <row r="10" spans="1:4">
      <c r="A10" s="4" t="s">
        <v>413</v>
      </c>
      <c r="B10" s="6" t="n">
        <v>4300000</v>
      </c>
    </row>
    <row r="11" spans="1:4">
      <c r="A11" s="4" t="s">
        <v>414</v>
      </c>
      <c r="B11" s="4" t="s">
        <v>415</v>
      </c>
    </row>
    <row r="12" spans="1:4">
      <c r="A12" s="4" t="s">
        <v>416</v>
      </c>
      <c r="B12" s="7" t="n">
        <v>4.15</v>
      </c>
      <c r="C12" s="7" t="n">
        <v>4.05</v>
      </c>
      <c r="D12" s="7" t="n">
        <v>8.15</v>
      </c>
    </row>
    <row r="13" spans="1:4">
      <c r="A13" s="4" t="s">
        <v>417</v>
      </c>
      <c r="B13" s="6" t="n">
        <v>300000</v>
      </c>
    </row>
    <row r="14" spans="1:4">
      <c r="A14" s="4" t="s">
        <v>418</v>
      </c>
      <c r="B14" s="6" t="n">
        <v>200000</v>
      </c>
    </row>
    <row r="15" spans="1:4">
      <c r="A15" s="4" t="s">
        <v>419</v>
      </c>
    </row>
    <row r="16" spans="1:4">
      <c r="A16" s="3" t="s">
        <v>406</v>
      </c>
    </row>
    <row r="17" spans="1:4">
      <c r="A17" s="4" t="s">
        <v>414</v>
      </c>
      <c r="B17" s="4" t="s">
        <v>420</v>
      </c>
    </row>
    <row r="18" spans="1:4">
      <c r="A18" s="4" t="s">
        <v>413</v>
      </c>
      <c r="B18" s="6" t="n">
        <v>200000</v>
      </c>
    </row>
    <row r="19" spans="1:4">
      <c r="A19" s="4" t="s">
        <v>421</v>
      </c>
      <c r="B19" s="6" t="n">
        <v>200000</v>
      </c>
    </row>
    <row r="20" spans="1:4">
      <c r="A20" s="4" t="s">
        <v>422</v>
      </c>
    </row>
    <row r="21" spans="1:4">
      <c r="A21" s="3" t="s">
        <v>406</v>
      </c>
    </row>
    <row r="22" spans="1:4">
      <c r="A22" s="4" t="s">
        <v>423</v>
      </c>
      <c r="B22" s="5" t="n">
        <v>325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24</v>
      </c>
      <c r="B1" s="2" t="s">
        <v>1</v>
      </c>
    </row>
    <row r="2" spans="1:4">
      <c r="B2" s="2" t="s">
        <v>2</v>
      </c>
      <c r="C2" s="2" t="s">
        <v>34</v>
      </c>
      <c r="D2" s="2" t="s">
        <v>66</v>
      </c>
    </row>
    <row r="3" spans="1:4">
      <c r="A3" s="3" t="s">
        <v>425</v>
      </c>
    </row>
    <row r="4" spans="1:4">
      <c r="A4" s="4" t="s">
        <v>426</v>
      </c>
      <c r="B4" s="4" t="s">
        <v>427</v>
      </c>
      <c r="C4" s="4" t="s">
        <v>427</v>
      </c>
      <c r="D4" s="4" t="s">
        <v>427</v>
      </c>
    </row>
    <row r="5" spans="1:4">
      <c r="A5" s="4" t="s">
        <v>344</v>
      </c>
    </row>
    <row r="6" spans="1:4">
      <c r="A6" s="3" t="s">
        <v>425</v>
      </c>
    </row>
    <row r="7" spans="1:4">
      <c r="A7" s="4" t="s">
        <v>428</v>
      </c>
      <c r="B7" s="4" t="s">
        <v>429</v>
      </c>
      <c r="C7" s="4" t="s">
        <v>430</v>
      </c>
      <c r="D7" s="4" t="s">
        <v>431</v>
      </c>
    </row>
    <row r="8" spans="1:4">
      <c r="A8" s="4" t="s">
        <v>432</v>
      </c>
      <c r="B8" s="4" t="s">
        <v>433</v>
      </c>
      <c r="C8" s="4" t="s">
        <v>365</v>
      </c>
      <c r="D8" s="4" t="s">
        <v>433</v>
      </c>
    </row>
    <row r="9" spans="1:4">
      <c r="A9" s="4" t="s">
        <v>434</v>
      </c>
      <c r="B9" s="4" t="s">
        <v>435</v>
      </c>
      <c r="C9" s="4" t="s">
        <v>436</v>
      </c>
      <c r="D9" s="4" t="s">
        <v>437</v>
      </c>
    </row>
    <row r="10" spans="1:4">
      <c r="A10" s="4" t="s">
        <v>347</v>
      </c>
    </row>
    <row r="11" spans="1:4">
      <c r="A11" s="3" t="s">
        <v>425</v>
      </c>
    </row>
    <row r="12" spans="1:4">
      <c r="A12" s="4" t="s">
        <v>428</v>
      </c>
      <c r="B12" s="4" t="s">
        <v>438</v>
      </c>
      <c r="C12" s="4" t="s">
        <v>439</v>
      </c>
      <c r="D12" s="4" t="s">
        <v>440</v>
      </c>
    </row>
    <row r="13" spans="1:4">
      <c r="A13" s="4" t="s">
        <v>432</v>
      </c>
      <c r="B13" s="4" t="s">
        <v>441</v>
      </c>
      <c r="C13" s="4" t="s">
        <v>441</v>
      </c>
      <c r="D13" s="4" t="s">
        <v>442</v>
      </c>
    </row>
    <row r="14" spans="1:4">
      <c r="A14" s="4" t="s">
        <v>434</v>
      </c>
      <c r="B14" s="4" t="s">
        <v>443</v>
      </c>
      <c r="C14" s="4" t="s">
        <v>444</v>
      </c>
      <c r="D14" s="4" t="s">
        <v>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5" t="n">
        <v>1096101</v>
      </c>
    </row>
    <row r="5" spans="1:2">
      <c r="A5" s="4" t="s">
        <v>450</v>
      </c>
      <c r="B5" s="5" t="n">
        <v>882000</v>
      </c>
    </row>
    <row r="6" spans="1:2">
      <c r="A6" s="4" t="s">
        <v>451</v>
      </c>
      <c r="B6" s="5" t="n">
        <v>-17369</v>
      </c>
    </row>
    <row r="7" spans="1:2">
      <c r="A7" s="4" t="s">
        <v>452</v>
      </c>
      <c r="B7" s="5" t="n">
        <v>1960732</v>
      </c>
    </row>
    <row r="8" spans="1:2">
      <c r="A8" s="4" t="s">
        <v>453</v>
      </c>
      <c r="B8" s="5" t="n">
        <v>716787</v>
      </c>
    </row>
    <row r="9" spans="1:2">
      <c r="A9" s="4" t="s">
        <v>454</v>
      </c>
      <c r="B9" s="4" t="s">
        <v>455</v>
      </c>
    </row>
    <row r="10" spans="1:2">
      <c r="A10" s="4" t="s">
        <v>456</v>
      </c>
      <c r="B10" s="5" t="n">
        <v>1906322</v>
      </c>
    </row>
    <row r="11" spans="1:2">
      <c r="A11" s="4" t="s">
        <v>457</v>
      </c>
      <c r="B11" s="4" t="s">
        <v>458</v>
      </c>
    </row>
    <row r="12" spans="1:2">
      <c r="A12" s="4" t="s">
        <v>459</v>
      </c>
      <c r="B12" s="7" t="n">
        <v>10.68</v>
      </c>
    </row>
    <row r="13" spans="1:2">
      <c r="A13" s="4" t="s">
        <v>460</v>
      </c>
      <c r="B13" s="8" t="n">
        <v>5.77</v>
      </c>
    </row>
    <row r="14" spans="1:2">
      <c r="A14" s="4" t="s">
        <v>461</v>
      </c>
      <c r="B14" s="8" t="n">
        <v>6.95</v>
      </c>
    </row>
    <row r="15" spans="1:2">
      <c r="A15" s="4" t="s">
        <v>462</v>
      </c>
      <c r="B15" s="8" t="n">
        <v>8.5</v>
      </c>
    </row>
    <row r="16" spans="1:2">
      <c r="A16" s="4" t="s">
        <v>463</v>
      </c>
      <c r="B16" s="8" t="n">
        <v>10.84</v>
      </c>
    </row>
    <row r="17" spans="1:2">
      <c r="A17" s="4" t="s">
        <v>464</v>
      </c>
      <c r="B17" s="7" t="n">
        <v>8.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47</v>
      </c>
    </row>
    <row r="3" spans="1:2">
      <c r="A3" s="3" t="s">
        <v>406</v>
      </c>
    </row>
    <row r="4" spans="1:2">
      <c r="A4" s="4" t="s">
        <v>450</v>
      </c>
      <c r="B4" s="5" t="n">
        <v>35000</v>
      </c>
    </row>
    <row r="5" spans="1:2">
      <c r="A5" s="4" t="s">
        <v>452</v>
      </c>
      <c r="B5" s="5" t="n">
        <v>35000</v>
      </c>
    </row>
    <row r="6" spans="1:2">
      <c r="A6" s="4" t="s">
        <v>466</v>
      </c>
      <c r="B6" s="5" t="n">
        <v>34002</v>
      </c>
    </row>
    <row r="7" spans="1:2">
      <c r="A7" s="4" t="s">
        <v>467</v>
      </c>
      <c r="B7" s="7" t="n">
        <v>5.81</v>
      </c>
    </row>
    <row r="8" spans="1:2">
      <c r="A8" s="4" t="s">
        <v>468</v>
      </c>
      <c r="B8" s="8" t="n">
        <v>5.81</v>
      </c>
    </row>
    <row r="9" spans="1:2">
      <c r="A9" s="4" t="s">
        <v>469</v>
      </c>
      <c r="B9" s="7" t="n">
        <v>5.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66</v>
      </c>
    </row>
    <row r="3" spans="1:4">
      <c r="A3" s="3" t="s">
        <v>471</v>
      </c>
    </row>
    <row r="4" spans="1:4">
      <c r="A4" s="4" t="s">
        <v>472</v>
      </c>
      <c r="B4" s="6" t="n">
        <v>3645</v>
      </c>
      <c r="C4" s="6" t="n">
        <v>2641</v>
      </c>
      <c r="D4" s="6" t="n">
        <v>859</v>
      </c>
    </row>
    <row r="5" spans="1:4">
      <c r="A5" s="4" t="s">
        <v>473</v>
      </c>
    </row>
    <row r="6" spans="1:4">
      <c r="A6" s="3" t="s">
        <v>471</v>
      </c>
    </row>
    <row r="7" spans="1:4">
      <c r="A7" s="4" t="s">
        <v>472</v>
      </c>
      <c r="B7" s="5" t="n">
        <v>1485</v>
      </c>
      <c r="C7" s="5" t="n">
        <v>975</v>
      </c>
      <c r="D7" s="5" t="n">
        <v>221</v>
      </c>
    </row>
    <row r="8" spans="1:4">
      <c r="A8" s="4" t="s">
        <v>474</v>
      </c>
    </row>
    <row r="9" spans="1:4">
      <c r="A9" s="3" t="s">
        <v>471</v>
      </c>
    </row>
    <row r="10" spans="1:4">
      <c r="A10" s="4" t="s">
        <v>472</v>
      </c>
      <c r="B10" s="6" t="n">
        <v>2160</v>
      </c>
      <c r="C10" s="6" t="n">
        <v>1666</v>
      </c>
      <c r="D10" s="6" t="n">
        <v>6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4" t="s">
        <v>477</v>
      </c>
      <c r="B3" s="6" t="n">
        <v>9399</v>
      </c>
      <c r="C3" s="6" t="n">
        <v>10898</v>
      </c>
    </row>
    <row r="4" spans="1:3">
      <c r="A4" s="4" t="s">
        <v>478</v>
      </c>
      <c r="B4" s="5" t="n">
        <v>-9116</v>
      </c>
      <c r="C4" s="5" t="n">
        <v>-10454</v>
      </c>
    </row>
    <row r="5" spans="1:3">
      <c r="A5" s="4" t="s">
        <v>42</v>
      </c>
      <c r="B5" s="5" t="n">
        <v>283</v>
      </c>
      <c r="C5" s="5" t="n">
        <v>444</v>
      </c>
    </row>
    <row r="6" spans="1:3">
      <c r="A6" s="4" t="s">
        <v>360</v>
      </c>
    </row>
    <row r="7" spans="1:3">
      <c r="A7" s="3" t="s">
        <v>476</v>
      </c>
    </row>
    <row r="8" spans="1:3">
      <c r="A8" s="4" t="s">
        <v>477</v>
      </c>
      <c r="B8" s="5" t="n">
        <v>6275</v>
      </c>
      <c r="C8" s="5" t="n">
        <v>6962</v>
      </c>
    </row>
    <row r="9" spans="1:3">
      <c r="A9" s="4" t="s">
        <v>369</v>
      </c>
    </row>
    <row r="10" spans="1:3">
      <c r="A10" s="3" t="s">
        <v>476</v>
      </c>
    </row>
    <row r="11" spans="1:3">
      <c r="A11" s="4" t="s">
        <v>477</v>
      </c>
      <c r="B11" s="5" t="n">
        <v>1679</v>
      </c>
      <c r="C11" s="5" t="n">
        <v>2358</v>
      </c>
    </row>
    <row r="12" spans="1:3">
      <c r="A12" s="4" t="s">
        <v>479</v>
      </c>
    </row>
    <row r="13" spans="1:3">
      <c r="A13" s="3" t="s">
        <v>476</v>
      </c>
    </row>
    <row r="14" spans="1:3">
      <c r="A14" s="4" t="s">
        <v>477</v>
      </c>
      <c r="B14" s="5" t="n">
        <v>323</v>
      </c>
      <c r="C14" s="5" t="n">
        <v>292</v>
      </c>
    </row>
    <row r="15" spans="1:3">
      <c r="A15" s="4" t="s">
        <v>368</v>
      </c>
    </row>
    <row r="16" spans="1:3">
      <c r="A16" s="3" t="s">
        <v>476</v>
      </c>
    </row>
    <row r="17" spans="1:3">
      <c r="A17" s="4" t="s">
        <v>477</v>
      </c>
      <c r="B17" s="5" t="n">
        <v>691</v>
      </c>
      <c r="C17" s="5" t="n">
        <v>855</v>
      </c>
    </row>
    <row r="18" spans="1:3">
      <c r="A18" s="4" t="s">
        <v>480</v>
      </c>
    </row>
    <row r="19" spans="1:3">
      <c r="A19" s="3" t="s">
        <v>476</v>
      </c>
    </row>
    <row r="20" spans="1:3">
      <c r="A20" s="4" t="s">
        <v>477</v>
      </c>
      <c r="B20" s="6" t="n">
        <v>431</v>
      </c>
      <c r="C20" s="6" t="n">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66</v>
      </c>
    </row>
    <row r="3" spans="1:4">
      <c r="A3" s="3" t="s">
        <v>182</v>
      </c>
    </row>
    <row r="4" spans="1:4">
      <c r="A4" s="4" t="s">
        <v>131</v>
      </c>
      <c r="B4" s="6" t="n">
        <v>197</v>
      </c>
      <c r="C4" s="6" t="n">
        <v>265</v>
      </c>
      <c r="D4" s="6" t="n">
        <v>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4</v>
      </c>
    </row>
    <row r="2" spans="1:3">
      <c r="A2" s="3" t="s">
        <v>185</v>
      </c>
    </row>
    <row r="3" spans="1:3">
      <c r="A3" s="4" t="s">
        <v>483</v>
      </c>
      <c r="B3" s="6" t="n">
        <v>2269</v>
      </c>
      <c r="C3" s="6" t="n">
        <v>3060</v>
      </c>
    </row>
    <row r="4" spans="1:3">
      <c r="A4" s="4" t="s">
        <v>484</v>
      </c>
      <c r="B4" s="5" t="n">
        <v>8586</v>
      </c>
      <c r="C4" s="5" t="n">
        <v>6305</v>
      </c>
    </row>
    <row r="5" spans="1:3">
      <c r="A5" s="4" t="s">
        <v>485</v>
      </c>
      <c r="B5" s="5" t="n">
        <v>1641</v>
      </c>
      <c r="C5" s="5" t="n">
        <v>1468</v>
      </c>
    </row>
    <row r="6" spans="1:3">
      <c r="A6" s="4" t="s">
        <v>486</v>
      </c>
      <c r="B6" s="5" t="n">
        <v>1405</v>
      </c>
      <c r="C6" s="5" t="n">
        <v>580</v>
      </c>
    </row>
    <row r="7" spans="1:3">
      <c r="A7" s="4" t="s">
        <v>93</v>
      </c>
      <c r="B7" s="6" t="n">
        <v>13901</v>
      </c>
      <c r="C7" s="6" t="n">
        <v>11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34</v>
      </c>
    </row>
    <row r="2" spans="1:3">
      <c r="A2" s="3" t="s">
        <v>188</v>
      </c>
    </row>
    <row r="3" spans="1:3">
      <c r="A3" s="4" t="s">
        <v>488</v>
      </c>
      <c r="B3" s="6" t="n">
        <v>20000</v>
      </c>
      <c r="C3" s="6" t="n">
        <v>12500</v>
      </c>
    </row>
    <row r="4" spans="1:3">
      <c r="A4" s="4" t="s">
        <v>489</v>
      </c>
      <c r="B4" s="5" t="n">
        <v>-413</v>
      </c>
      <c r="C4" s="5" t="n">
        <v>-1442</v>
      </c>
    </row>
    <row r="5" spans="1:3">
      <c r="A5" s="4" t="s">
        <v>490</v>
      </c>
      <c r="B5" s="5" t="n">
        <v>19587</v>
      </c>
      <c r="C5" s="5" t="n">
        <v>11058</v>
      </c>
    </row>
    <row r="6" spans="1:3">
      <c r="A6" s="4" t="s">
        <v>491</v>
      </c>
      <c r="B6" s="5" t="n">
        <v>-4271</v>
      </c>
    </row>
    <row r="7" spans="1:3">
      <c r="A7" s="4" t="s">
        <v>492</v>
      </c>
      <c r="B7" s="6" t="n">
        <v>15316</v>
      </c>
      <c r="C7" s="6" t="n">
        <v>110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8"/>
    <col customWidth="1" max="5" min="5" width="80"/>
    <col customWidth="1" max="6" min="6" width="44"/>
    <col customWidth="1" max="7" min="7" width="30"/>
    <col customWidth="1" max="8" min="8" width="30"/>
    <col customWidth="1" max="9" min="9" width="25"/>
    <col customWidth="1" max="10" min="10" width="61"/>
    <col customWidth="1" max="11" min="11" width="36"/>
    <col customWidth="1" max="12" min="12" width="29"/>
  </cols>
  <sheetData>
    <row r="1" spans="1:12">
      <c r="A1" s="1" t="s">
        <v>92</v>
      </c>
      <c r="B1" s="2" t="s">
        <v>93</v>
      </c>
      <c r="C1" s="2" t="s">
        <v>94</v>
      </c>
      <c r="D1" s="2" t="s">
        <v>95</v>
      </c>
      <c r="E1" s="2" t="s">
        <v>96</v>
      </c>
      <c r="F1" s="2" t="s">
        <v>97</v>
      </c>
      <c r="G1" s="2" t="s">
        <v>30</v>
      </c>
      <c r="H1" s="2" t="s">
        <v>32</v>
      </c>
      <c r="I1" s="2" t="s">
        <v>98</v>
      </c>
      <c r="J1" s="2" t="s">
        <v>99</v>
      </c>
      <c r="K1" s="2" t="s">
        <v>100</v>
      </c>
      <c r="L1" s="2" t="s">
        <v>101</v>
      </c>
    </row>
    <row r="2" spans="1:12">
      <c r="A2" s="4" t="s">
        <v>102</v>
      </c>
      <c r="B2" s="6" t="n">
        <v>-498806</v>
      </c>
      <c r="I2" s="6" t="n">
        <v>-498806</v>
      </c>
    </row>
    <row r="3" spans="1:12">
      <c r="A3" s="4" t="s">
        <v>103</v>
      </c>
      <c r="D3" s="6" t="n">
        <v>438086</v>
      </c>
    </row>
    <row r="4" spans="1:12">
      <c r="A4" s="4" t="s">
        <v>104</v>
      </c>
      <c r="B4" s="5" t="n">
        <v>-27498</v>
      </c>
    </row>
    <row r="5" spans="1:12">
      <c r="A5" s="4" t="s">
        <v>105</v>
      </c>
      <c r="B5" s="5" t="n">
        <v>-22111</v>
      </c>
      <c r="I5" s="5" t="n">
        <v>-22111</v>
      </c>
    </row>
    <row r="6" spans="1:12">
      <c r="A6" s="4" t="s">
        <v>106</v>
      </c>
      <c r="C6" s="6" t="n">
        <v>-75077</v>
      </c>
      <c r="E6" s="6" t="n">
        <v>75077</v>
      </c>
      <c r="J6" s="6" t="n">
        <v>-75077</v>
      </c>
    </row>
    <row r="7" spans="1:12">
      <c r="A7" s="4" t="s">
        <v>107</v>
      </c>
      <c r="B7" s="5" t="n">
        <v>596244</v>
      </c>
      <c r="D7" s="6" t="n">
        <v>-513163</v>
      </c>
      <c r="F7" s="6" t="n">
        <v>-2997</v>
      </c>
      <c r="H7" s="6" t="n">
        <v>250</v>
      </c>
      <c r="I7" s="6" t="n">
        <v>595994</v>
      </c>
    </row>
    <row r="8" spans="1:12">
      <c r="A8" s="4" t="s">
        <v>108</v>
      </c>
      <c r="H8" s="5" t="n">
        <v>25000000</v>
      </c>
    </row>
    <row r="9" spans="1:12">
      <c r="A9" s="4" t="s">
        <v>109</v>
      </c>
      <c r="B9" s="5" t="n">
        <v>104445</v>
      </c>
      <c r="G9" s="6" t="n">
        <v>79</v>
      </c>
      <c r="K9" s="6" t="n">
        <v>104366</v>
      </c>
    </row>
    <row r="10" spans="1:12">
      <c r="A10" s="4" t="s">
        <v>110</v>
      </c>
      <c r="G10" s="5" t="n">
        <v>7812500</v>
      </c>
    </row>
    <row r="11" spans="1:12">
      <c r="A11" s="4" t="s">
        <v>111</v>
      </c>
      <c r="B11" s="5" t="n">
        <v>-5387</v>
      </c>
      <c r="F11" s="5" t="n">
        <v>-13609</v>
      </c>
      <c r="L11" s="6" t="n">
        <v>-5387</v>
      </c>
    </row>
    <row r="12" spans="1:12">
      <c r="A12" s="4" t="s">
        <v>112</v>
      </c>
      <c r="B12" s="5" t="n">
        <v>859</v>
      </c>
      <c r="K12" s="5" t="n">
        <v>859</v>
      </c>
    </row>
    <row r="13" spans="1:12">
      <c r="A13" s="4" t="s">
        <v>113</v>
      </c>
      <c r="B13" s="5" t="n">
        <v>12461</v>
      </c>
      <c r="F13" s="5" t="n">
        <v>-12461</v>
      </c>
      <c r="G13" s="6" t="n">
        <v>13</v>
      </c>
      <c r="H13" s="6" t="n">
        <v>-13</v>
      </c>
      <c r="K13" s="5" t="n">
        <v>12461</v>
      </c>
    </row>
    <row r="14" spans="1:12">
      <c r="A14" s="4" t="s">
        <v>114</v>
      </c>
      <c r="G14" s="5" t="n">
        <v>1344186</v>
      </c>
      <c r="H14" s="5" t="n">
        <v>-1344186</v>
      </c>
    </row>
    <row r="15" spans="1:12">
      <c r="A15" s="4" t="s">
        <v>115</v>
      </c>
      <c r="B15" s="5" t="n">
        <v>-190598</v>
      </c>
      <c r="F15" s="5" t="n">
        <v>190598</v>
      </c>
      <c r="L15" s="5" t="n">
        <v>-190598</v>
      </c>
    </row>
    <row r="16" spans="1:12">
      <c r="A16" s="4" t="s">
        <v>116</v>
      </c>
      <c r="B16" s="5" t="n">
        <v>-77970</v>
      </c>
      <c r="G16" s="6" t="n">
        <v>92</v>
      </c>
      <c r="H16" s="6" t="n">
        <v>237</v>
      </c>
      <c r="K16" s="5" t="n">
        <v>117686</v>
      </c>
      <c r="L16" s="5" t="n">
        <v>-195985</v>
      </c>
    </row>
    <row r="17" spans="1:12">
      <c r="A17" s="4" t="s">
        <v>117</v>
      </c>
      <c r="F17" s="5" t="n">
        <v>161531</v>
      </c>
    </row>
    <row r="18" spans="1:12">
      <c r="A18" s="4" t="s">
        <v>118</v>
      </c>
      <c r="G18" s="5" t="n">
        <v>9156686</v>
      </c>
      <c r="H18" s="5" t="n">
        <v>23655814</v>
      </c>
    </row>
    <row r="19" spans="1:12">
      <c r="A19" s="4" t="s">
        <v>104</v>
      </c>
      <c r="B19" s="5" t="n">
        <v>-16352</v>
      </c>
      <c r="F19" s="5" t="n">
        <v>-39001</v>
      </c>
      <c r="L19" s="5" t="n">
        <v>-16352</v>
      </c>
    </row>
    <row r="20" spans="1:12">
      <c r="A20" s="4" t="s">
        <v>112</v>
      </c>
      <c r="B20" s="5" t="n">
        <v>2641</v>
      </c>
      <c r="K20" s="5" t="n">
        <v>2641</v>
      </c>
    </row>
    <row r="21" spans="1:12">
      <c r="A21" s="4" t="s">
        <v>119</v>
      </c>
      <c r="B21" s="5" t="n">
        <v>721</v>
      </c>
      <c r="K21" s="5" t="n">
        <v>721</v>
      </c>
    </row>
    <row r="22" spans="1:12">
      <c r="A22" s="4" t="s">
        <v>113</v>
      </c>
      <c r="B22" s="5" t="n">
        <v>3164</v>
      </c>
      <c r="F22" s="5" t="n">
        <v>-3164</v>
      </c>
      <c r="G22" s="6" t="n">
        <v>5</v>
      </c>
      <c r="H22" s="6" t="n">
        <v>-5</v>
      </c>
      <c r="K22" s="5" t="n">
        <v>3164</v>
      </c>
    </row>
    <row r="23" spans="1:12">
      <c r="A23" s="4" t="s">
        <v>114</v>
      </c>
      <c r="G23" s="5" t="n">
        <v>536568</v>
      </c>
      <c r="H23" s="5" t="n">
        <v>-536568</v>
      </c>
    </row>
    <row r="24" spans="1:12">
      <c r="A24" s="4" t="s">
        <v>115</v>
      </c>
      <c r="B24" s="5" t="n">
        <v>-3149</v>
      </c>
      <c r="F24" s="5" t="n">
        <v>3149</v>
      </c>
      <c r="L24" s="5" t="n">
        <v>-3149</v>
      </c>
    </row>
    <row r="25" spans="1:12">
      <c r="A25" s="4" t="s">
        <v>120</v>
      </c>
      <c r="B25" s="5" t="n">
        <v>-90945</v>
      </c>
      <c r="G25" s="6" t="n">
        <v>97</v>
      </c>
      <c r="H25" s="6" t="n">
        <v>232</v>
      </c>
      <c r="K25" s="5" t="n">
        <v>124212</v>
      </c>
      <c r="L25" s="5" t="n">
        <v>-215486</v>
      </c>
    </row>
    <row r="26" spans="1:12">
      <c r="A26" s="4" t="s">
        <v>121</v>
      </c>
      <c r="B26" s="5" t="n">
        <v>122515</v>
      </c>
      <c r="F26" s="5" t="n">
        <v>122515</v>
      </c>
    </row>
    <row r="27" spans="1:12">
      <c r="A27" s="4" t="s">
        <v>122</v>
      </c>
      <c r="G27" s="5" t="n">
        <v>9693254</v>
      </c>
      <c r="H27" s="5" t="n">
        <v>23119246</v>
      </c>
    </row>
    <row r="28" spans="1:12">
      <c r="A28" s="4" t="s">
        <v>104</v>
      </c>
      <c r="B28" s="5" t="n">
        <v>-16144</v>
      </c>
      <c r="F28" s="5" t="n">
        <v>-38503</v>
      </c>
      <c r="L28" s="5" t="n">
        <v>-16144</v>
      </c>
    </row>
    <row r="29" spans="1:12">
      <c r="A29" s="4" t="s">
        <v>112</v>
      </c>
      <c r="B29" s="5" t="n">
        <v>3645</v>
      </c>
      <c r="K29" s="5" t="n">
        <v>3645</v>
      </c>
    </row>
    <row r="30" spans="1:12">
      <c r="A30" s="4" t="s">
        <v>119</v>
      </c>
      <c r="B30" s="5" t="n">
        <v>167</v>
      </c>
      <c r="K30" s="5" t="n">
        <v>167</v>
      </c>
    </row>
    <row r="31" spans="1:12">
      <c r="A31" s="4" t="s">
        <v>123</v>
      </c>
      <c r="B31" s="5" t="n">
        <v>-342</v>
      </c>
      <c r="K31" s="5" t="n">
        <v>-342</v>
      </c>
    </row>
    <row r="32" spans="1:12">
      <c r="A32" s="4" t="s">
        <v>115</v>
      </c>
      <c r="B32" s="5" t="n">
        <v>-47428</v>
      </c>
      <c r="F32" s="5" t="n">
        <v>47428</v>
      </c>
      <c r="L32" s="5" t="n">
        <v>-47428</v>
      </c>
    </row>
    <row r="33" spans="1:12">
      <c r="A33" s="4" t="s">
        <v>124</v>
      </c>
      <c r="B33" s="5" t="n">
        <v>-151047</v>
      </c>
      <c r="G33" s="6" t="n">
        <v>97</v>
      </c>
      <c r="H33" s="6" t="n">
        <v>232</v>
      </c>
      <c r="K33" s="6" t="n">
        <v>127682</v>
      </c>
      <c r="L33" s="6" t="n">
        <v>-279058</v>
      </c>
    </row>
    <row r="34" spans="1:12">
      <c r="A34" s="4" t="s">
        <v>125</v>
      </c>
      <c r="B34" s="6" t="n">
        <v>131440</v>
      </c>
      <c r="F34" s="6" t="n">
        <v>131440</v>
      </c>
    </row>
    <row r="35" spans="1:12">
      <c r="A35" s="4" t="s">
        <v>126</v>
      </c>
      <c r="G35" s="5" t="n">
        <v>9693254</v>
      </c>
      <c r="H35" s="5" t="n">
        <v>23119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s>
  <sheetData>
    <row r="1" spans="1:7">
      <c r="A1" s="1" t="s">
        <v>493</v>
      </c>
      <c r="B1" s="2" t="s">
        <v>494</v>
      </c>
      <c r="C1" s="2" t="s">
        <v>495</v>
      </c>
      <c r="D1" s="2" t="s">
        <v>496</v>
      </c>
      <c r="E1" s="2" t="s">
        <v>497</v>
      </c>
      <c r="F1" s="2" t="s">
        <v>2</v>
      </c>
      <c r="G1" s="2" t="s">
        <v>34</v>
      </c>
    </row>
    <row r="2" spans="1:7">
      <c r="A2" s="3" t="s">
        <v>498</v>
      </c>
    </row>
    <row r="3" spans="1:7">
      <c r="A3" s="4" t="s">
        <v>499</v>
      </c>
      <c r="G3" s="6" t="n">
        <v>673</v>
      </c>
    </row>
    <row r="4" spans="1:7">
      <c r="A4" s="4" t="s">
        <v>500</v>
      </c>
      <c r="G4" s="5" t="n">
        <v>923</v>
      </c>
    </row>
    <row r="5" spans="1:7">
      <c r="A5" s="4" t="s">
        <v>501</v>
      </c>
    </row>
    <row r="6" spans="1:7">
      <c r="A6" s="3" t="s">
        <v>498</v>
      </c>
    </row>
    <row r="7" spans="1:7">
      <c r="A7" s="4" t="s">
        <v>502</v>
      </c>
      <c r="F7" s="4" t="s">
        <v>503</v>
      </c>
    </row>
    <row r="8" spans="1:7">
      <c r="A8" s="4" t="s">
        <v>504</v>
      </c>
    </row>
    <row r="9" spans="1:7">
      <c r="A9" s="3" t="s">
        <v>498</v>
      </c>
    </row>
    <row r="10" spans="1:7">
      <c r="A10" s="4" t="s">
        <v>505</v>
      </c>
      <c r="E10" s="4" t="s">
        <v>506</v>
      </c>
    </row>
    <row r="11" spans="1:7">
      <c r="A11" s="4" t="s">
        <v>507</v>
      </c>
    </row>
    <row r="12" spans="1:7">
      <c r="A12" s="3" t="s">
        <v>498</v>
      </c>
    </row>
    <row r="13" spans="1:7">
      <c r="A13" s="4" t="s">
        <v>508</v>
      </c>
      <c r="E13" s="6" t="n">
        <v>20000</v>
      </c>
    </row>
    <row r="14" spans="1:7">
      <c r="A14" s="4" t="s">
        <v>505</v>
      </c>
      <c r="E14" s="4" t="s">
        <v>509</v>
      </c>
    </row>
    <row r="15" spans="1:7">
      <c r="A15" s="4" t="s">
        <v>510</v>
      </c>
      <c r="F15" s="4" t="s">
        <v>511</v>
      </c>
    </row>
    <row r="16" spans="1:7">
      <c r="A16" s="4" t="s">
        <v>512</v>
      </c>
      <c r="F16" s="4" t="s">
        <v>513</v>
      </c>
    </row>
    <row r="17" spans="1:7">
      <c r="A17" s="4" t="s">
        <v>514</v>
      </c>
      <c r="F17" s="4" t="s">
        <v>515</v>
      </c>
    </row>
    <row r="18" spans="1:7">
      <c r="A18" s="4" t="s">
        <v>516</v>
      </c>
      <c r="C18" s="4" t="s">
        <v>361</v>
      </c>
    </row>
    <row r="19" spans="1:7">
      <c r="A19" s="4" t="s">
        <v>517</v>
      </c>
      <c r="E19" s="6" t="n">
        <v>2500</v>
      </c>
    </row>
    <row r="20" spans="1:7">
      <c r="A20" s="4" t="s">
        <v>518</v>
      </c>
      <c r="E20" s="4" t="s">
        <v>519</v>
      </c>
    </row>
    <row r="21" spans="1:7">
      <c r="A21" s="4" t="s">
        <v>499</v>
      </c>
      <c r="G21" s="5" t="n">
        <v>700</v>
      </c>
    </row>
    <row r="22" spans="1:7">
      <c r="A22" s="4" t="s">
        <v>500</v>
      </c>
      <c r="F22" s="6" t="n">
        <v>900</v>
      </c>
      <c r="G22" s="5" t="n">
        <v>900</v>
      </c>
    </row>
    <row r="23" spans="1:7">
      <c r="A23" s="4" t="s">
        <v>520</v>
      </c>
      <c r="F23" s="6" t="n">
        <v>3100</v>
      </c>
      <c r="G23" s="6" t="n">
        <v>400</v>
      </c>
    </row>
    <row r="24" spans="1:7">
      <c r="A24" s="4" t="s">
        <v>521</v>
      </c>
    </row>
    <row r="25" spans="1:7">
      <c r="A25" s="3" t="s">
        <v>498</v>
      </c>
    </row>
    <row r="26" spans="1:7">
      <c r="A26" s="4" t="s">
        <v>522</v>
      </c>
      <c r="E26" s="4" t="s">
        <v>523</v>
      </c>
    </row>
    <row r="27" spans="1:7">
      <c r="A27" s="4" t="s">
        <v>524</v>
      </c>
    </row>
    <row r="28" spans="1:7">
      <c r="A28" s="3" t="s">
        <v>498</v>
      </c>
    </row>
    <row r="29" spans="1:7">
      <c r="A29" s="4" t="s">
        <v>522</v>
      </c>
      <c r="E29" s="4" t="s">
        <v>525</v>
      </c>
    </row>
    <row r="30" spans="1:7">
      <c r="A30" s="4" t="s">
        <v>526</v>
      </c>
    </row>
    <row r="31" spans="1:7">
      <c r="A31" s="3" t="s">
        <v>498</v>
      </c>
    </row>
    <row r="32" spans="1:7">
      <c r="A32" s="4" t="s">
        <v>508</v>
      </c>
      <c r="E32" s="6" t="n">
        <v>12500</v>
      </c>
    </row>
    <row r="33" spans="1:7">
      <c r="A33" s="4" t="s">
        <v>527</v>
      </c>
      <c r="F33" s="4" t="s">
        <v>528</v>
      </c>
    </row>
    <row r="34" spans="1:7">
      <c r="A34" s="4" t="s">
        <v>529</v>
      </c>
      <c r="E34" s="6" t="n">
        <v>800</v>
      </c>
    </row>
    <row r="35" spans="1:7">
      <c r="A35" s="4" t="s">
        <v>530</v>
      </c>
      <c r="E35" s="4" t="s">
        <v>531</v>
      </c>
    </row>
    <row r="36" spans="1:7">
      <c r="A36" s="4" t="s">
        <v>532</v>
      </c>
      <c r="F36" s="4" t="s">
        <v>533</v>
      </c>
    </row>
    <row r="37" spans="1:7">
      <c r="A37" s="4" t="s">
        <v>534</v>
      </c>
      <c r="C37" s="5" t="n">
        <v>152580</v>
      </c>
    </row>
    <row r="38" spans="1:7">
      <c r="A38" s="4" t="s">
        <v>535</v>
      </c>
      <c r="C38" s="7" t="n">
        <v>6.39</v>
      </c>
    </row>
    <row r="39" spans="1:7">
      <c r="A39" s="4" t="s">
        <v>536</v>
      </c>
      <c r="C39" s="4" t="s">
        <v>537</v>
      </c>
    </row>
    <row r="40" spans="1:7">
      <c r="A40" s="4" t="s">
        <v>538</v>
      </c>
      <c r="F40" s="6" t="n">
        <v>800</v>
      </c>
    </row>
    <row r="41" spans="1:7">
      <c r="A41" s="4" t="s">
        <v>539</v>
      </c>
    </row>
    <row r="42" spans="1:7">
      <c r="A42" s="3" t="s">
        <v>498</v>
      </c>
    </row>
    <row r="43" spans="1:7">
      <c r="A43" s="4" t="s">
        <v>508</v>
      </c>
      <c r="D43" s="6" t="n">
        <v>7500</v>
      </c>
    </row>
    <row r="44" spans="1:7">
      <c r="A44" s="4" t="s">
        <v>527</v>
      </c>
      <c r="F44" s="4" t="s">
        <v>540</v>
      </c>
    </row>
    <row r="45" spans="1:7">
      <c r="A45" s="4" t="s">
        <v>529</v>
      </c>
      <c r="E45" s="6" t="n">
        <v>500</v>
      </c>
    </row>
    <row r="46" spans="1:7">
      <c r="A46" s="4" t="s">
        <v>530</v>
      </c>
      <c r="E46" s="4" t="s">
        <v>541</v>
      </c>
    </row>
    <row r="47" spans="1:7">
      <c r="A47" s="4" t="s">
        <v>532</v>
      </c>
      <c r="F47" s="4" t="s">
        <v>533</v>
      </c>
    </row>
    <row r="48" spans="1:7">
      <c r="A48" s="4" t="s">
        <v>534</v>
      </c>
      <c r="B48" s="5" t="n">
        <v>38006</v>
      </c>
    </row>
    <row r="49" spans="1:7">
      <c r="A49" s="4" t="s">
        <v>535</v>
      </c>
      <c r="B49" s="7" t="n">
        <v>5.92</v>
      </c>
    </row>
    <row r="50" spans="1:7">
      <c r="A50" s="4" t="s">
        <v>536</v>
      </c>
      <c r="B50" s="4" t="s">
        <v>542</v>
      </c>
      <c r="C50" s="4" t="s">
        <v>542</v>
      </c>
    </row>
    <row r="51" spans="1:7">
      <c r="A51" s="4" t="s">
        <v>538</v>
      </c>
      <c r="F51" s="6" t="n">
        <v>500</v>
      </c>
    </row>
    <row r="52" spans="1:7">
      <c r="A52" s="4" t="s">
        <v>543</v>
      </c>
    </row>
    <row r="53" spans="1:7">
      <c r="A53" s="3" t="s">
        <v>498</v>
      </c>
    </row>
    <row r="54" spans="1:7">
      <c r="A54" s="4" t="s">
        <v>544</v>
      </c>
      <c r="F54" s="6" t="n">
        <v>5000</v>
      </c>
    </row>
    <row r="55" spans="1:7">
      <c r="A55" s="4" t="s">
        <v>545</v>
      </c>
      <c r="F55" s="4" t="s">
        <v>5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3" t="s">
        <v>188</v>
      </c>
    </row>
    <row r="3" spans="1:3">
      <c r="A3" s="5" t="n">
        <v>2018</v>
      </c>
      <c r="B3" s="6" t="n">
        <v>4271</v>
      </c>
    </row>
    <row r="4" spans="1:3">
      <c r="A4" s="5" t="n">
        <v>2019</v>
      </c>
      <c r="B4" s="5" t="n">
        <v>10000</v>
      </c>
    </row>
    <row r="5" spans="1:3">
      <c r="A5" s="5" t="n">
        <v>2020</v>
      </c>
      <c r="B5" s="5" t="n">
        <v>5729</v>
      </c>
    </row>
    <row r="6" spans="1:3">
      <c r="A6" s="4" t="s">
        <v>93</v>
      </c>
      <c r="B6" s="6" t="n">
        <v>20000</v>
      </c>
      <c r="C6" s="6" t="n">
        <v>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56"/>
    <col customWidth="1" max="4" min="4" width="14"/>
    <col customWidth="1" max="5" min="5" width="14"/>
    <col customWidth="1" max="6" min="6" width="14"/>
  </cols>
  <sheetData>
    <row r="1" spans="1:6">
      <c r="A1" s="1" t="s">
        <v>548</v>
      </c>
      <c r="B1" s="2" t="s">
        <v>549</v>
      </c>
      <c r="C1" s="2" t="s">
        <v>1</v>
      </c>
    </row>
    <row r="2" spans="1:6">
      <c r="B2" s="2" t="s">
        <v>550</v>
      </c>
      <c r="C2" s="2" t="s">
        <v>2</v>
      </c>
      <c r="D2" s="2" t="s">
        <v>34</v>
      </c>
      <c r="E2" s="2" t="s">
        <v>66</v>
      </c>
      <c r="F2" s="2" t="s">
        <v>551</v>
      </c>
    </row>
    <row r="3" spans="1:6">
      <c r="A3" s="3" t="s">
        <v>552</v>
      </c>
    </row>
    <row r="4" spans="1:6">
      <c r="A4" s="4" t="s">
        <v>553</v>
      </c>
      <c r="C4" s="4" t="s">
        <v>554</v>
      </c>
    </row>
    <row r="5" spans="1:6">
      <c r="A5" s="4" t="s">
        <v>555</v>
      </c>
      <c r="C5" s="6" t="n">
        <v>200000</v>
      </c>
      <c r="D5" s="6" t="n">
        <v>200000</v>
      </c>
    </row>
    <row r="6" spans="1:6">
      <c r="A6" s="4" t="s">
        <v>556</v>
      </c>
    </row>
    <row r="7" spans="1:6">
      <c r="A7" s="3" t="s">
        <v>552</v>
      </c>
    </row>
    <row r="8" spans="1:6">
      <c r="A8" s="4" t="s">
        <v>557</v>
      </c>
      <c r="C8" s="6" t="n">
        <v>500000</v>
      </c>
      <c r="D8" s="6" t="n">
        <v>600000</v>
      </c>
      <c r="E8" s="6" t="n">
        <v>600000</v>
      </c>
    </row>
    <row r="9" spans="1:6">
      <c r="A9" s="4" t="s">
        <v>558</v>
      </c>
    </row>
    <row r="10" spans="1:6">
      <c r="A10" s="3" t="s">
        <v>552</v>
      </c>
    </row>
    <row r="11" spans="1:6">
      <c r="A11" s="4" t="s">
        <v>559</v>
      </c>
      <c r="C11" s="5" t="n">
        <v>2019</v>
      </c>
    </row>
    <row r="12" spans="1:6">
      <c r="A12" s="4" t="s">
        <v>560</v>
      </c>
    </row>
    <row r="13" spans="1:6">
      <c r="A13" s="3" t="s">
        <v>552</v>
      </c>
    </row>
    <row r="14" spans="1:6">
      <c r="A14" s="4" t="s">
        <v>561</v>
      </c>
      <c r="F14" s="6" t="n">
        <v>115000000</v>
      </c>
    </row>
    <row r="15" spans="1:6">
      <c r="A15" s="4" t="s">
        <v>562</v>
      </c>
    </row>
    <row r="16" spans="1:6">
      <c r="A16" s="3" t="s">
        <v>552</v>
      </c>
    </row>
    <row r="17" spans="1:6">
      <c r="A17" s="4" t="s">
        <v>561</v>
      </c>
      <c r="F17" s="6" t="n">
        <v>75000000</v>
      </c>
    </row>
    <row r="18" spans="1:6">
      <c r="A18" s="4" t="s">
        <v>563</v>
      </c>
    </row>
    <row r="19" spans="1:6">
      <c r="A19" s="3" t="s">
        <v>552</v>
      </c>
    </row>
    <row r="20" spans="1:6">
      <c r="A20" s="4" t="s">
        <v>378</v>
      </c>
      <c r="C20" s="6" t="n">
        <v>3000000</v>
      </c>
    </row>
    <row r="21" spans="1:6">
      <c r="A21" s="4" t="s">
        <v>564</v>
      </c>
    </row>
    <row r="22" spans="1:6">
      <c r="A22" s="3" t="s">
        <v>552</v>
      </c>
    </row>
    <row r="23" spans="1:6">
      <c r="A23" s="4" t="s">
        <v>565</v>
      </c>
      <c r="B23" s="6" t="n">
        <v>100000</v>
      </c>
    </row>
    <row r="24" spans="1:6">
      <c r="A24" s="4" t="s">
        <v>566</v>
      </c>
      <c r="C24" s="4" t="s">
        <v>567</v>
      </c>
    </row>
    <row r="25" spans="1:6">
      <c r="A25" s="4" t="s">
        <v>568</v>
      </c>
    </row>
    <row r="26" spans="1:6">
      <c r="A26" s="3" t="s">
        <v>552</v>
      </c>
    </row>
    <row r="27" spans="1:6">
      <c r="A27" s="4" t="s">
        <v>561</v>
      </c>
      <c r="B27" s="6" t="n">
        <v>8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191</v>
      </c>
    </row>
    <row r="3" spans="1:2">
      <c r="A3" s="5" t="n">
        <v>2018</v>
      </c>
      <c r="B3" s="6" t="n">
        <v>365</v>
      </c>
    </row>
    <row r="4" spans="1:2">
      <c r="A4" s="5" t="n">
        <v>2019</v>
      </c>
      <c r="B4" s="5" t="n">
        <v>371</v>
      </c>
    </row>
    <row r="5" spans="1:2">
      <c r="A5" s="4" t="s">
        <v>93</v>
      </c>
      <c r="B5" s="6" t="n">
        <v>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8"/>
    <col customWidth="1" max="6" min="6" width="80"/>
    <col customWidth="1" max="7" min="7" width="30"/>
    <col customWidth="1" max="8" min="8" width="30"/>
  </cols>
  <sheetData>
    <row r="1" spans="1:8">
      <c r="A1" s="1" t="s">
        <v>571</v>
      </c>
      <c r="B1" s="2" t="s">
        <v>572</v>
      </c>
      <c r="C1" s="2" t="s">
        <v>573</v>
      </c>
      <c r="D1" s="2" t="s">
        <v>574</v>
      </c>
      <c r="E1" s="2" t="s">
        <v>575</v>
      </c>
      <c r="F1" s="2" t="s">
        <v>576</v>
      </c>
      <c r="G1" s="2" t="s">
        <v>577</v>
      </c>
      <c r="H1" s="2" t="s">
        <v>578</v>
      </c>
    </row>
    <row r="2" spans="1:8">
      <c r="A2" s="3" t="s">
        <v>579</v>
      </c>
    </row>
    <row r="3" spans="1:8">
      <c r="A3" s="4" t="s">
        <v>580</v>
      </c>
      <c r="H3" s="5" t="n">
        <v>50000000</v>
      </c>
    </row>
    <row r="4" spans="1:8">
      <c r="A4" s="4" t="s">
        <v>581</v>
      </c>
      <c r="H4" s="7" t="n">
        <v>0.01</v>
      </c>
    </row>
    <row r="5" spans="1:8">
      <c r="A5" s="4" t="s">
        <v>582</v>
      </c>
      <c r="F5" s="4" t="s">
        <v>583</v>
      </c>
    </row>
    <row r="6" spans="1:8">
      <c r="A6" s="4" t="s">
        <v>584</v>
      </c>
      <c r="F6" s="9" t="n">
        <v>0.2</v>
      </c>
    </row>
    <row r="7" spans="1:8">
      <c r="A7" s="4" t="s">
        <v>507</v>
      </c>
    </row>
    <row r="8" spans="1:8">
      <c r="A8" s="3" t="s">
        <v>579</v>
      </c>
    </row>
    <row r="9" spans="1:8">
      <c r="A9" s="4" t="s">
        <v>514</v>
      </c>
      <c r="F9" s="4" t="s">
        <v>515</v>
      </c>
    </row>
    <row r="10" spans="1:8">
      <c r="A10" s="4" t="s">
        <v>516</v>
      </c>
      <c r="D10" s="4" t="s">
        <v>361</v>
      </c>
    </row>
    <row r="11" spans="1:8">
      <c r="A11" s="4" t="s">
        <v>526</v>
      </c>
    </row>
    <row r="12" spans="1:8">
      <c r="A12" s="3" t="s">
        <v>579</v>
      </c>
    </row>
    <row r="13" spans="1:8">
      <c r="A13" s="4" t="s">
        <v>585</v>
      </c>
      <c r="D13" s="5" t="n">
        <v>152580</v>
      </c>
    </row>
    <row r="14" spans="1:8">
      <c r="A14" s="4" t="s">
        <v>535</v>
      </c>
      <c r="D14" s="7" t="n">
        <v>6.39</v>
      </c>
    </row>
    <row r="15" spans="1:8">
      <c r="A15" s="4" t="s">
        <v>536</v>
      </c>
      <c r="D15" s="4" t="s">
        <v>537</v>
      </c>
    </row>
    <row r="16" spans="1:8">
      <c r="A16" s="4" t="s">
        <v>539</v>
      </c>
    </row>
    <row r="17" spans="1:8">
      <c r="A17" s="3" t="s">
        <v>579</v>
      </c>
    </row>
    <row r="18" spans="1:8">
      <c r="A18" s="4" t="s">
        <v>585</v>
      </c>
      <c r="C18" s="5" t="n">
        <v>38006</v>
      </c>
    </row>
    <row r="19" spans="1:8">
      <c r="A19" s="4" t="s">
        <v>535</v>
      </c>
      <c r="C19" s="7" t="n">
        <v>5.92</v>
      </c>
    </row>
    <row r="20" spans="1:8">
      <c r="A20" s="4" t="s">
        <v>536</v>
      </c>
      <c r="C20" s="4" t="s">
        <v>542</v>
      </c>
      <c r="D20" s="4" t="s">
        <v>542</v>
      </c>
    </row>
    <row r="21" spans="1:8">
      <c r="A21" s="4" t="s">
        <v>586</v>
      </c>
    </row>
    <row r="22" spans="1:8">
      <c r="A22" s="3" t="s">
        <v>579</v>
      </c>
    </row>
    <row r="23" spans="1:8">
      <c r="A23" s="4" t="s">
        <v>587</v>
      </c>
      <c r="F23" s="4" t="s">
        <v>588</v>
      </c>
    </row>
    <row r="24" spans="1:8">
      <c r="A24" s="4" t="s">
        <v>30</v>
      </c>
    </row>
    <row r="25" spans="1:8">
      <c r="A25" s="3" t="s">
        <v>579</v>
      </c>
    </row>
    <row r="26" spans="1:8">
      <c r="A26" s="4" t="s">
        <v>589</v>
      </c>
      <c r="F26" s="5" t="n">
        <v>100000000</v>
      </c>
      <c r="G26" s="5" t="n">
        <v>100000000</v>
      </c>
      <c r="H26" s="5" t="n">
        <v>100000000</v>
      </c>
    </row>
    <row r="27" spans="1:8">
      <c r="A27" s="4" t="s">
        <v>69</v>
      </c>
      <c r="F27" s="7" t="n">
        <v>0.01</v>
      </c>
      <c r="G27" s="7" t="n">
        <v>0.01</v>
      </c>
      <c r="H27" s="7" t="n">
        <v>0.01</v>
      </c>
    </row>
    <row r="28" spans="1:8">
      <c r="A28" s="4" t="s">
        <v>332</v>
      </c>
      <c r="E28" s="5" t="n">
        <v>1</v>
      </c>
      <c r="F28" s="5" t="n">
        <v>1</v>
      </c>
    </row>
    <row r="29" spans="1:8">
      <c r="A29" s="4" t="s">
        <v>590</v>
      </c>
    </row>
    <row r="30" spans="1:8">
      <c r="A30" s="3" t="s">
        <v>579</v>
      </c>
    </row>
    <row r="31" spans="1:8">
      <c r="A31" s="4" t="s">
        <v>591</v>
      </c>
      <c r="B31" s="7" t="n">
        <v>4.38</v>
      </c>
    </row>
    <row r="32" spans="1:8">
      <c r="A32" s="4" t="s">
        <v>592</v>
      </c>
      <c r="B32" s="6" t="n">
        <v>10</v>
      </c>
    </row>
    <row r="33" spans="1:8">
      <c r="A33" s="4" t="s">
        <v>585</v>
      </c>
      <c r="B33" s="5" t="n">
        <v>198267</v>
      </c>
    </row>
    <row r="34" spans="1:8">
      <c r="A34" s="4" t="s">
        <v>535</v>
      </c>
      <c r="B34" s="7" t="n">
        <v>5.04</v>
      </c>
    </row>
    <row r="35" spans="1:8">
      <c r="A35" s="4" t="s">
        <v>593</v>
      </c>
      <c r="B35" s="4" t="s">
        <v>594</v>
      </c>
    </row>
    <row r="36" spans="1:8">
      <c r="A36" s="4" t="s">
        <v>32</v>
      </c>
    </row>
    <row r="37" spans="1:8">
      <c r="A37" s="3" t="s">
        <v>579</v>
      </c>
    </row>
    <row r="38" spans="1:8">
      <c r="A38" s="4" t="s">
        <v>589</v>
      </c>
      <c r="F38" s="5" t="n">
        <v>100000000</v>
      </c>
      <c r="G38" s="5" t="n">
        <v>100000000</v>
      </c>
      <c r="H38" s="5" t="n">
        <v>100000000</v>
      </c>
    </row>
    <row r="39" spans="1:8">
      <c r="A39" s="4" t="s">
        <v>69</v>
      </c>
      <c r="E39" s="7" t="n">
        <v>0.01</v>
      </c>
      <c r="F39" s="7" t="n">
        <v>0.01</v>
      </c>
      <c r="G39" s="7" t="n">
        <v>0.01</v>
      </c>
      <c r="H39" s="7" t="n">
        <v>0.01</v>
      </c>
    </row>
    <row r="40" spans="1:8">
      <c r="A40" s="4" t="s">
        <v>332</v>
      </c>
      <c r="E40" s="5" t="n">
        <v>1</v>
      </c>
      <c r="F40"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495</v>
      </c>
      <c r="D1" s="2" t="s">
        <v>2</v>
      </c>
      <c r="E1" s="2" t="s">
        <v>34</v>
      </c>
    </row>
    <row r="2" spans="1:5">
      <c r="A2" s="3" t="s">
        <v>597</v>
      </c>
    </row>
    <row r="3" spans="1:5">
      <c r="A3" s="4" t="s">
        <v>428</v>
      </c>
      <c r="B3" s="4" t="s">
        <v>598</v>
      </c>
      <c r="C3" s="4" t="s">
        <v>599</v>
      </c>
      <c r="D3" s="4" t="s">
        <v>598</v>
      </c>
      <c r="E3" s="4" t="s">
        <v>600</v>
      </c>
    </row>
    <row r="4" spans="1:5">
      <c r="A4" s="4" t="s">
        <v>432</v>
      </c>
      <c r="B4" s="4" t="s">
        <v>361</v>
      </c>
      <c r="C4" s="4" t="s">
        <v>361</v>
      </c>
    </row>
    <row r="5" spans="1:5">
      <c r="A5" s="4" t="s">
        <v>434</v>
      </c>
      <c r="B5" s="4" t="s">
        <v>601</v>
      </c>
      <c r="C5" s="4" t="s">
        <v>602</v>
      </c>
      <c r="D5" s="4" t="s">
        <v>603</v>
      </c>
      <c r="E5" s="4" t="s">
        <v>604</v>
      </c>
    </row>
    <row r="6" spans="1:5">
      <c r="A6" s="4" t="s">
        <v>426</v>
      </c>
      <c r="B6" s="4" t="s">
        <v>427</v>
      </c>
      <c r="C6"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4</v>
      </c>
    </row>
    <row r="3" spans="1:3">
      <c r="A3" s="3" t="s">
        <v>606</v>
      </c>
    </row>
    <row r="4" spans="1:3">
      <c r="A4" s="4" t="s">
        <v>607</v>
      </c>
      <c r="B4" s="9" t="n">
        <v>131.4</v>
      </c>
      <c r="C4" s="9" t="n">
        <v>122.5</v>
      </c>
    </row>
    <row r="5" spans="1:3">
      <c r="A5" s="4" t="s">
        <v>30</v>
      </c>
    </row>
    <row r="6" spans="1:3">
      <c r="A6" s="3" t="s">
        <v>606</v>
      </c>
    </row>
    <row r="7" spans="1:3">
      <c r="A7" s="4" t="s">
        <v>608</v>
      </c>
      <c r="B7" s="4" t="s">
        <v>609</v>
      </c>
    </row>
    <row r="8" spans="1:3">
      <c r="A8" s="4" t="s">
        <v>610</v>
      </c>
    </row>
    <row r="9" spans="1:3">
      <c r="A9" s="3" t="s">
        <v>606</v>
      </c>
    </row>
    <row r="10" spans="1:3">
      <c r="A10" s="4" t="s">
        <v>611</v>
      </c>
      <c r="B10" s="5" t="n">
        <v>1</v>
      </c>
    </row>
    <row r="11" spans="1:3">
      <c r="A11" s="4" t="s">
        <v>310</v>
      </c>
    </row>
    <row r="12" spans="1:3">
      <c r="A12" s="3" t="s">
        <v>606</v>
      </c>
    </row>
    <row r="13" spans="1:3">
      <c r="A13" s="4" t="s">
        <v>612</v>
      </c>
      <c r="B13" s="4" t="s">
        <v>3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80"/>
    <col customWidth="1" max="6" min="6" width="21"/>
    <col customWidth="1" max="7" min="7" width="21"/>
    <col customWidth="1" max="8" min="8" width="21"/>
  </cols>
  <sheetData>
    <row r="1" spans="1:8">
      <c r="A1" s="1" t="s">
        <v>613</v>
      </c>
      <c r="B1" s="2" t="s">
        <v>572</v>
      </c>
      <c r="C1" s="2" t="s">
        <v>614</v>
      </c>
      <c r="D1" s="2" t="s">
        <v>615</v>
      </c>
      <c r="E1" s="2" t="s">
        <v>616</v>
      </c>
      <c r="F1" s="2" t="s">
        <v>617</v>
      </c>
      <c r="G1" s="2" t="s">
        <v>618</v>
      </c>
      <c r="H1" s="2" t="s">
        <v>619</v>
      </c>
    </row>
    <row r="2" spans="1:8">
      <c r="A2" s="3" t="s">
        <v>620</v>
      </c>
    </row>
    <row r="3" spans="1:8">
      <c r="A3" s="4" t="s">
        <v>621</v>
      </c>
      <c r="G3" s="6" t="n">
        <v>-3000</v>
      </c>
    </row>
    <row r="4" spans="1:8">
      <c r="A4" s="4" t="s">
        <v>622</v>
      </c>
      <c r="G4" s="5" t="n">
        <v>1329000</v>
      </c>
    </row>
    <row r="5" spans="1:8">
      <c r="A5" s="4" t="s">
        <v>610</v>
      </c>
    </row>
    <row r="6" spans="1:8">
      <c r="A6" s="3" t="s">
        <v>620</v>
      </c>
    </row>
    <row r="7" spans="1:8">
      <c r="A7" s="4" t="s">
        <v>611</v>
      </c>
      <c r="E7" s="5" t="n">
        <v>1</v>
      </c>
    </row>
    <row r="8" spans="1:8">
      <c r="A8" s="4" t="s">
        <v>623</v>
      </c>
    </row>
    <row r="9" spans="1:8">
      <c r="A9" s="3" t="s">
        <v>620</v>
      </c>
    </row>
    <row r="10" spans="1:8">
      <c r="A10" s="4" t="s">
        <v>624</v>
      </c>
      <c r="F10" s="6" t="n">
        <v>800000</v>
      </c>
      <c r="G10" s="5" t="n">
        <v>2300000</v>
      </c>
    </row>
    <row r="11" spans="1:8">
      <c r="A11" s="4" t="s">
        <v>625</v>
      </c>
      <c r="C11" s="6" t="n">
        <v>2900000</v>
      </c>
      <c r="D11" s="6" t="n">
        <v>2000000</v>
      </c>
    </row>
    <row r="12" spans="1:8">
      <c r="A12" s="4" t="s">
        <v>626</v>
      </c>
      <c r="C12" s="4" t="s">
        <v>627</v>
      </c>
    </row>
    <row r="13" spans="1:8">
      <c r="A13" s="4" t="s">
        <v>628</v>
      </c>
      <c r="C13" s="4" t="s">
        <v>629</v>
      </c>
    </row>
    <row r="14" spans="1:8">
      <c r="A14" s="4" t="s">
        <v>630</v>
      </c>
      <c r="C14" s="4" t="s">
        <v>631</v>
      </c>
    </row>
    <row r="15" spans="1:8">
      <c r="A15" s="4" t="s">
        <v>632</v>
      </c>
      <c r="H15" s="6" t="n">
        <v>0</v>
      </c>
    </row>
    <row r="16" spans="1:8">
      <c r="A16" s="4" t="s">
        <v>633</v>
      </c>
      <c r="C16" s="4" t="s">
        <v>409</v>
      </c>
    </row>
    <row r="17" spans="1:8">
      <c r="A17" s="4" t="s">
        <v>634</v>
      </c>
      <c r="C17" s="5" t="n">
        <v>370370</v>
      </c>
    </row>
    <row r="18" spans="1:8">
      <c r="A18" s="4" t="s">
        <v>635</v>
      </c>
      <c r="C18" s="7" t="n">
        <v>0.54</v>
      </c>
    </row>
    <row r="19" spans="1:8">
      <c r="A19" s="4" t="s">
        <v>636</v>
      </c>
      <c r="E19" s="6" t="n">
        <v>0</v>
      </c>
      <c r="F19" s="6" t="n">
        <v>0</v>
      </c>
      <c r="G19" s="5" t="n">
        <v>400000</v>
      </c>
    </row>
    <row r="20" spans="1:8">
      <c r="A20" s="4" t="s">
        <v>621</v>
      </c>
      <c r="G20" s="5" t="n">
        <v>400000</v>
      </c>
    </row>
    <row r="21" spans="1:8">
      <c r="A21" s="4" t="s">
        <v>637</v>
      </c>
    </row>
    <row r="22" spans="1:8">
      <c r="A22" s="3" t="s">
        <v>620</v>
      </c>
    </row>
    <row r="23" spans="1:8">
      <c r="A23" s="4" t="s">
        <v>638</v>
      </c>
      <c r="E23" s="4" t="s">
        <v>639</v>
      </c>
    </row>
    <row r="24" spans="1:8">
      <c r="A24" s="4" t="s">
        <v>320</v>
      </c>
      <c r="E24" s="4" t="s">
        <v>321</v>
      </c>
    </row>
    <row r="25" spans="1:8">
      <c r="A25" s="4" t="s">
        <v>318</v>
      </c>
      <c r="E25" s="4" t="s">
        <v>640</v>
      </c>
    </row>
    <row r="26" spans="1:8">
      <c r="A26" s="4" t="s">
        <v>641</v>
      </c>
    </row>
    <row r="27" spans="1:8">
      <c r="A27" s="3" t="s">
        <v>620</v>
      </c>
    </row>
    <row r="28" spans="1:8">
      <c r="A28" s="4" t="s">
        <v>587</v>
      </c>
      <c r="B28" s="4" t="s">
        <v>588</v>
      </c>
    </row>
    <row r="29" spans="1:8">
      <c r="A29" s="4" t="s">
        <v>642</v>
      </c>
    </row>
    <row r="30" spans="1:8">
      <c r="A30" s="3" t="s">
        <v>620</v>
      </c>
    </row>
    <row r="31" spans="1:8">
      <c r="A31" s="4" t="s">
        <v>643</v>
      </c>
      <c r="E31" s="5" t="n">
        <v>23084267</v>
      </c>
    </row>
    <row r="32" spans="1:8">
      <c r="A32" s="4" t="s">
        <v>644</v>
      </c>
    </row>
    <row r="33" spans="1:8">
      <c r="A33" s="3" t="s">
        <v>620</v>
      </c>
    </row>
    <row r="34" spans="1:8">
      <c r="A34" s="4" t="s">
        <v>643</v>
      </c>
      <c r="E34" s="5" t="n">
        <v>2615666</v>
      </c>
    </row>
    <row r="35" spans="1:8">
      <c r="A35" s="4" t="s">
        <v>645</v>
      </c>
    </row>
    <row r="36" spans="1:8">
      <c r="A36" s="3" t="s">
        <v>620</v>
      </c>
    </row>
    <row r="37" spans="1:8">
      <c r="A37" s="4" t="s">
        <v>611</v>
      </c>
      <c r="E37" s="5" t="n">
        <v>1</v>
      </c>
    </row>
    <row r="38" spans="1:8">
      <c r="A38" s="4" t="s">
        <v>646</v>
      </c>
    </row>
    <row r="39" spans="1:8">
      <c r="A39" s="3" t="s">
        <v>620</v>
      </c>
    </row>
    <row r="40" spans="1:8">
      <c r="A40" s="4" t="s">
        <v>634</v>
      </c>
      <c r="B40" s="5" t="n">
        <v>198267</v>
      </c>
    </row>
    <row r="41" spans="1:8">
      <c r="A41" s="4" t="s">
        <v>635</v>
      </c>
      <c r="B41" s="7" t="n">
        <v>5.04</v>
      </c>
    </row>
    <row r="42" spans="1:8">
      <c r="A42" s="4" t="s">
        <v>647</v>
      </c>
      <c r="B42" s="6" t="n">
        <v>10000000</v>
      </c>
    </row>
    <row r="43" spans="1:8">
      <c r="A43" s="4" t="s">
        <v>648</v>
      </c>
      <c r="B43" s="7" t="n">
        <v>4.38</v>
      </c>
    </row>
    <row r="44" spans="1:8">
      <c r="A44" s="4" t="s">
        <v>649</v>
      </c>
    </row>
    <row r="45" spans="1:8">
      <c r="A45" s="3" t="s">
        <v>620</v>
      </c>
    </row>
    <row r="46" spans="1:8">
      <c r="A46" s="4" t="s">
        <v>622</v>
      </c>
      <c r="G46" s="6" t="n">
        <v>1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66</v>
      </c>
    </row>
    <row r="3" spans="1:4">
      <c r="A3" s="3" t="s">
        <v>651</v>
      </c>
    </row>
    <row r="4" spans="1:4">
      <c r="A4" s="4" t="s">
        <v>652</v>
      </c>
      <c r="B4" s="4" t="s">
        <v>399</v>
      </c>
    </row>
    <row r="5" spans="1:4">
      <c r="A5" s="4" t="s">
        <v>653</v>
      </c>
      <c r="B5" s="4" t="s">
        <v>537</v>
      </c>
    </row>
    <row r="6" spans="1:4">
      <c r="A6" s="4" t="s">
        <v>654</v>
      </c>
      <c r="B6" s="9" t="n">
        <v>0.1</v>
      </c>
      <c r="C6" s="9" t="n">
        <v>0.2</v>
      </c>
      <c r="D6" s="9"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55</v>
      </c>
      <c r="B1" s="2" t="s">
        <v>1</v>
      </c>
    </row>
    <row r="2" spans="1:5">
      <c r="B2" s="2" t="s">
        <v>656</v>
      </c>
      <c r="C2" s="2" t="s">
        <v>2</v>
      </c>
      <c r="D2" s="2" t="s">
        <v>34</v>
      </c>
      <c r="E2" s="2" t="s">
        <v>66</v>
      </c>
    </row>
    <row r="3" spans="1:5">
      <c r="A3" s="3" t="s">
        <v>657</v>
      </c>
    </row>
    <row r="4" spans="1:5">
      <c r="A4" s="4" t="s">
        <v>86</v>
      </c>
      <c r="C4" s="6" t="n">
        <v>800000</v>
      </c>
      <c r="D4" s="6" t="n">
        <v>0</v>
      </c>
      <c r="E4" s="6" t="n">
        <v>0</v>
      </c>
    </row>
    <row r="5" spans="1:5">
      <c r="A5" s="4" t="s">
        <v>658</v>
      </c>
      <c r="C5" s="4" t="s">
        <v>659</v>
      </c>
    </row>
    <row r="6" spans="1:5">
      <c r="A6" s="4" t="s">
        <v>660</v>
      </c>
      <c r="C6" s="6" t="n">
        <v>5847000</v>
      </c>
    </row>
    <row r="7" spans="1:5">
      <c r="A7" s="4" t="s">
        <v>661</v>
      </c>
      <c r="C7" s="5" t="n">
        <v>500000</v>
      </c>
    </row>
    <row r="8" spans="1:5">
      <c r="A8" s="4" t="s">
        <v>662</v>
      </c>
      <c r="C8" s="5" t="n">
        <v>0</v>
      </c>
    </row>
    <row r="9" spans="1:5">
      <c r="A9" s="4" t="s">
        <v>663</v>
      </c>
      <c r="C9" s="5" t="n">
        <v>0</v>
      </c>
    </row>
    <row r="10" spans="1:5">
      <c r="A10" s="4" t="s">
        <v>664</v>
      </c>
    </row>
    <row r="11" spans="1:5">
      <c r="A11" s="3" t="s">
        <v>657</v>
      </c>
    </row>
    <row r="12" spans="1:5">
      <c r="A12" s="4" t="s">
        <v>665</v>
      </c>
      <c r="C12" s="6" t="n">
        <v>40200000</v>
      </c>
    </row>
    <row r="13" spans="1:5">
      <c r="A13" s="4" t="s">
        <v>666</v>
      </c>
    </row>
    <row r="14" spans="1:5">
      <c r="A14" s="3" t="s">
        <v>657</v>
      </c>
    </row>
    <row r="15" spans="1:5">
      <c r="A15" s="4" t="s">
        <v>667</v>
      </c>
      <c r="C15" s="5" t="n">
        <v>2035</v>
      </c>
    </row>
    <row r="16" spans="1:5">
      <c r="A16" s="4" t="s">
        <v>668</v>
      </c>
    </row>
    <row r="17" spans="1:5">
      <c r="A17" s="3" t="s">
        <v>657</v>
      </c>
    </row>
    <row r="18" spans="1:5">
      <c r="A18" s="4" t="s">
        <v>667</v>
      </c>
      <c r="C18" s="5" t="n">
        <v>2037</v>
      </c>
    </row>
    <row r="19" spans="1:5">
      <c r="A19" s="4" t="s">
        <v>669</v>
      </c>
    </row>
    <row r="20" spans="1:5">
      <c r="A20" s="3" t="s">
        <v>657</v>
      </c>
    </row>
    <row r="21" spans="1:5">
      <c r="A21" s="4" t="s">
        <v>658</v>
      </c>
      <c r="B21" s="4" t="s">
        <v>670</v>
      </c>
    </row>
    <row r="22" spans="1:5">
      <c r="A22" s="4" t="s">
        <v>671</v>
      </c>
    </row>
    <row r="23" spans="1:5">
      <c r="A23" s="3" t="s">
        <v>657</v>
      </c>
    </row>
    <row r="24" spans="1:5">
      <c r="A24" s="4" t="s">
        <v>320</v>
      </c>
      <c r="C24" s="4" t="s">
        <v>32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4</v>
      </c>
      <c r="D2" s="2" t="s">
        <v>66</v>
      </c>
    </row>
    <row r="3" spans="1:4">
      <c r="A3" s="3" t="s">
        <v>128</v>
      </c>
    </row>
    <row r="4" spans="1:4">
      <c r="A4" s="4" t="s">
        <v>87</v>
      </c>
      <c r="B4" s="6" t="n">
        <v>-54647</v>
      </c>
      <c r="C4" s="6" t="n">
        <v>-55353</v>
      </c>
      <c r="D4" s="6" t="n">
        <v>-41107</v>
      </c>
    </row>
    <row r="5" spans="1:4">
      <c r="A5" s="3" t="s">
        <v>129</v>
      </c>
    </row>
    <row r="6" spans="1:4">
      <c r="A6" s="4" t="s">
        <v>130</v>
      </c>
      <c r="B6" s="5" t="n">
        <v>-11</v>
      </c>
      <c r="C6" s="5" t="n">
        <v>-2</v>
      </c>
      <c r="D6" s="5" t="n">
        <v>-7</v>
      </c>
    </row>
    <row r="7" spans="1:4">
      <c r="A7" s="4" t="s">
        <v>131</v>
      </c>
      <c r="B7" s="5" t="n">
        <v>197</v>
      </c>
      <c r="C7" s="5" t="n">
        <v>265</v>
      </c>
      <c r="D7" s="5" t="n">
        <v>501</v>
      </c>
    </row>
    <row r="8" spans="1:4">
      <c r="A8" s="4" t="s">
        <v>132</v>
      </c>
      <c r="B8" s="5" t="n">
        <v>3645</v>
      </c>
      <c r="C8" s="5" t="n">
        <v>2641</v>
      </c>
      <c r="D8" s="5" t="n">
        <v>859</v>
      </c>
    </row>
    <row r="9" spans="1:4">
      <c r="A9" s="4" t="s">
        <v>133</v>
      </c>
      <c r="D9" s="5" t="n">
        <v>695</v>
      </c>
    </row>
    <row r="10" spans="1:4">
      <c r="A10" s="4" t="s">
        <v>134</v>
      </c>
      <c r="B10" s="5" t="n">
        <v>190</v>
      </c>
    </row>
    <row r="11" spans="1:4">
      <c r="A11" s="4" t="s">
        <v>135</v>
      </c>
      <c r="B11" s="5" t="n">
        <v>1029</v>
      </c>
      <c r="C11" s="5" t="n">
        <v>154</v>
      </c>
    </row>
    <row r="12" spans="1:4">
      <c r="A12" s="4" t="s">
        <v>136</v>
      </c>
      <c r="D12" s="5" t="n">
        <v>27</v>
      </c>
    </row>
    <row r="13" spans="1:4">
      <c r="A13" s="4" t="s">
        <v>137</v>
      </c>
      <c r="D13" s="5" t="n">
        <v>48</v>
      </c>
    </row>
    <row r="14" spans="1:4">
      <c r="A14" s="4" t="s">
        <v>138</v>
      </c>
      <c r="D14" s="5" t="n">
        <v>-3</v>
      </c>
    </row>
    <row r="15" spans="1:4">
      <c r="A15" s="3" t="s">
        <v>139</v>
      </c>
    </row>
    <row r="16" spans="1:4">
      <c r="A16" s="4" t="s">
        <v>140</v>
      </c>
      <c r="B16" s="5" t="n">
        <v>-8000</v>
      </c>
      <c r="C16" s="5" t="n">
        <v>69</v>
      </c>
      <c r="D16" s="5" t="n">
        <v>-69</v>
      </c>
    </row>
    <row r="17" spans="1:4">
      <c r="A17" s="4" t="s">
        <v>141</v>
      </c>
      <c r="B17" s="5" t="n">
        <v>170</v>
      </c>
      <c r="C17" s="5" t="n">
        <v>502</v>
      </c>
      <c r="D17" s="5" t="n">
        <v>-1020</v>
      </c>
    </row>
    <row r="18" spans="1:4">
      <c r="A18" s="4" t="s">
        <v>142</v>
      </c>
      <c r="C18" s="5" t="n">
        <v>49</v>
      </c>
      <c r="D18" s="5" t="n">
        <v>12</v>
      </c>
    </row>
    <row r="19" spans="1:4">
      <c r="A19" s="4" t="s">
        <v>143</v>
      </c>
      <c r="D19" s="5" t="n">
        <v>-20</v>
      </c>
    </row>
    <row r="20" spans="1:4">
      <c r="A20" s="4" t="s">
        <v>44</v>
      </c>
      <c r="B20" s="5" t="n">
        <v>-358</v>
      </c>
      <c r="C20" s="5" t="n">
        <v>-261</v>
      </c>
      <c r="D20" s="5" t="n">
        <v>-1598</v>
      </c>
    </row>
    <row r="21" spans="1:4">
      <c r="A21" s="4" t="s">
        <v>47</v>
      </c>
      <c r="B21" s="5" t="n">
        <v>2448</v>
      </c>
      <c r="C21" s="5" t="n">
        <v>4786</v>
      </c>
      <c r="D21" s="5" t="n">
        <v>2930</v>
      </c>
    </row>
    <row r="22" spans="1:4">
      <c r="A22" s="4" t="s">
        <v>144</v>
      </c>
      <c r="C22" s="5" t="n">
        <v>-880</v>
      </c>
      <c r="D22" s="5" t="n">
        <v>2458</v>
      </c>
    </row>
    <row r="23" spans="1:4">
      <c r="A23" s="4" t="s">
        <v>145</v>
      </c>
      <c r="B23" s="5" t="n">
        <v>10753</v>
      </c>
      <c r="C23" s="5" t="n">
        <v>-198</v>
      </c>
      <c r="D23" s="5" t="n">
        <v>219</v>
      </c>
    </row>
    <row r="24" spans="1:4">
      <c r="A24" s="4" t="s">
        <v>54</v>
      </c>
      <c r="B24" s="5" t="n">
        <v>24</v>
      </c>
      <c r="C24" s="5" t="n">
        <v>19</v>
      </c>
      <c r="D24" s="5" t="n">
        <v>-871</v>
      </c>
    </row>
    <row r="25" spans="1:4">
      <c r="A25" s="4" t="s">
        <v>146</v>
      </c>
      <c r="B25" s="5" t="n">
        <v>-44560</v>
      </c>
      <c r="C25" s="5" t="n">
        <v>-48209</v>
      </c>
      <c r="D25" s="5" t="n">
        <v>-36946</v>
      </c>
    </row>
    <row r="26" spans="1:4">
      <c r="A26" s="3" t="s">
        <v>147</v>
      </c>
    </row>
    <row r="27" spans="1:4">
      <c r="A27" s="4" t="s">
        <v>148</v>
      </c>
      <c r="B27" s="5" t="n">
        <v>32</v>
      </c>
      <c r="C27" s="5" t="n">
        <v>4</v>
      </c>
      <c r="D27" s="5" t="n">
        <v>25</v>
      </c>
    </row>
    <row r="28" spans="1:4">
      <c r="A28" s="4" t="s">
        <v>149</v>
      </c>
      <c r="B28" s="5" t="n">
        <v>-57</v>
      </c>
      <c r="C28" s="5" t="n">
        <v>-87</v>
      </c>
      <c r="D28" s="5" t="n">
        <v>-104</v>
      </c>
    </row>
    <row r="29" spans="1:4">
      <c r="A29" s="4" t="s">
        <v>150</v>
      </c>
      <c r="B29" s="5" t="n">
        <v>-25</v>
      </c>
      <c r="C29" s="5" t="n">
        <v>-83</v>
      </c>
      <c r="D29" s="5" t="n">
        <v>-79</v>
      </c>
    </row>
    <row r="30" spans="1:4">
      <c r="A30" s="3" t="s">
        <v>151</v>
      </c>
    </row>
    <row r="31" spans="1:4">
      <c r="A31" s="4" t="s">
        <v>152</v>
      </c>
      <c r="D31" s="5" t="n">
        <v>105773</v>
      </c>
    </row>
    <row r="32" spans="1:4">
      <c r="A32" s="4" t="s">
        <v>153</v>
      </c>
      <c r="B32" s="5" t="n">
        <v>7500</v>
      </c>
      <c r="C32" s="5" t="n">
        <v>12500</v>
      </c>
    </row>
    <row r="33" spans="1:4">
      <c r="A33" s="4" t="s">
        <v>154</v>
      </c>
      <c r="C33" s="5" t="n">
        <v>-673</v>
      </c>
    </row>
    <row r="34" spans="1:4">
      <c r="A34" s="4" t="s">
        <v>155</v>
      </c>
      <c r="D34" s="5" t="n">
        <v>-1329</v>
      </c>
    </row>
    <row r="35" spans="1:4">
      <c r="A35" s="4" t="s">
        <v>156</v>
      </c>
      <c r="D35" s="5" t="n">
        <v>19289</v>
      </c>
    </row>
    <row r="36" spans="1:4">
      <c r="A36" s="4" t="s">
        <v>157</v>
      </c>
      <c r="C36" s="5" t="n">
        <v>-33</v>
      </c>
      <c r="D36" s="5" t="n">
        <v>-89</v>
      </c>
    </row>
    <row r="37" spans="1:4">
      <c r="A37" s="4" t="s">
        <v>158</v>
      </c>
      <c r="B37" s="5" t="n">
        <v>7500</v>
      </c>
      <c r="C37" s="5" t="n">
        <v>11794</v>
      </c>
      <c r="D37" s="5" t="n">
        <v>123644</v>
      </c>
    </row>
    <row r="38" spans="1:4">
      <c r="A38" s="4" t="s">
        <v>159</v>
      </c>
      <c r="B38" s="5" t="n">
        <v>-37085</v>
      </c>
      <c r="C38" s="5" t="n">
        <v>-36498</v>
      </c>
      <c r="D38" s="5" t="n">
        <v>86619</v>
      </c>
    </row>
    <row r="39" spans="1:4">
      <c r="A39" s="4" t="s">
        <v>160</v>
      </c>
      <c r="B39" s="5" t="n">
        <v>51505</v>
      </c>
      <c r="C39" s="5" t="n">
        <v>88003</v>
      </c>
      <c r="D39" s="5" t="n">
        <v>1384</v>
      </c>
    </row>
    <row r="40" spans="1:4">
      <c r="A40" s="4" t="s">
        <v>161</v>
      </c>
      <c r="B40" s="5" t="n">
        <v>14420</v>
      </c>
      <c r="C40" s="5" t="n">
        <v>51505</v>
      </c>
      <c r="D40" s="5" t="n">
        <v>88003</v>
      </c>
    </row>
    <row r="41" spans="1:4">
      <c r="A41" s="3" t="s">
        <v>162</v>
      </c>
    </row>
    <row r="42" spans="1:4">
      <c r="A42" s="4" t="s">
        <v>163</v>
      </c>
      <c r="B42" s="5" t="n">
        <v>2064</v>
      </c>
      <c r="C42" s="5" t="n">
        <v>242</v>
      </c>
      <c r="D42" s="5" t="n">
        <v>75</v>
      </c>
    </row>
    <row r="43" spans="1:4">
      <c r="A43" s="3" t="s">
        <v>164</v>
      </c>
    </row>
    <row r="44" spans="1:4">
      <c r="A44" s="4" t="s">
        <v>165</v>
      </c>
      <c r="B44" s="5" t="n">
        <v>2480</v>
      </c>
    </row>
    <row r="45" spans="1:4">
      <c r="A45" s="4" t="s">
        <v>166</v>
      </c>
      <c r="D45" s="5" t="n">
        <v>2747</v>
      </c>
    </row>
    <row r="46" spans="1:4">
      <c r="A46" s="4" t="s">
        <v>115</v>
      </c>
      <c r="B46" s="5" t="n">
        <v>-47428</v>
      </c>
      <c r="C46" s="5" t="n">
        <v>-3149</v>
      </c>
      <c r="D46" s="5" t="n">
        <v>-190598</v>
      </c>
    </row>
    <row r="47" spans="1:4">
      <c r="A47" s="4" t="s">
        <v>167</v>
      </c>
      <c r="C47" s="5" t="n">
        <v>3164</v>
      </c>
      <c r="D47" s="5" t="n">
        <v>12461</v>
      </c>
    </row>
    <row r="48" spans="1:4">
      <c r="A48" s="4" t="s">
        <v>168</v>
      </c>
      <c r="B48" s="5" t="n">
        <v>302</v>
      </c>
    </row>
    <row r="49" spans="1:4">
      <c r="A49" s="4" t="s">
        <v>169</v>
      </c>
      <c r="C49" s="5" t="n">
        <v>923</v>
      </c>
    </row>
    <row r="50" spans="1:4">
      <c r="A50" s="4" t="s">
        <v>97</v>
      </c>
    </row>
    <row r="51" spans="1:4">
      <c r="A51" s="3" t="s">
        <v>164</v>
      </c>
    </row>
    <row r="52" spans="1:4">
      <c r="A52" s="4" t="s">
        <v>115</v>
      </c>
      <c r="B52" s="6" t="n">
        <v>47428</v>
      </c>
      <c r="C52" s="6" t="n">
        <v>3149</v>
      </c>
      <c r="D52" s="6" t="n">
        <v>190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66</v>
      </c>
    </row>
    <row r="3" spans="1:4">
      <c r="A3" s="3" t="s">
        <v>206</v>
      </c>
    </row>
    <row r="4" spans="1:4">
      <c r="A4" s="4" t="s">
        <v>673</v>
      </c>
      <c r="B4" s="6" t="n">
        <v>-18846000</v>
      </c>
      <c r="C4" s="6" t="n">
        <v>-19374000</v>
      </c>
      <c r="D4" s="6" t="n">
        <v>-14387000</v>
      </c>
    </row>
    <row r="5" spans="1:4">
      <c r="A5" s="4" t="s">
        <v>674</v>
      </c>
      <c r="B5" s="5" t="n">
        <v>13475000</v>
      </c>
      <c r="C5" s="5" t="n">
        <v>13651000</v>
      </c>
      <c r="D5" s="5" t="n">
        <v>12502000</v>
      </c>
    </row>
    <row r="6" spans="1:4">
      <c r="A6" s="4" t="s">
        <v>675</v>
      </c>
      <c r="B6" s="5" t="n">
        <v>800000</v>
      </c>
    </row>
    <row r="7" spans="1:4">
      <c r="A7" s="4" t="s">
        <v>676</v>
      </c>
      <c r="B7" s="5" t="n">
        <v>55000</v>
      </c>
    </row>
    <row r="8" spans="1:4">
      <c r="A8" s="4" t="s">
        <v>677</v>
      </c>
      <c r="B8" s="5" t="n">
        <v>5847000</v>
      </c>
    </row>
    <row r="9" spans="1:4">
      <c r="A9" s="4" t="s">
        <v>678</v>
      </c>
      <c r="B9" s="5" t="n">
        <v>-531000</v>
      </c>
      <c r="C9" s="5" t="n">
        <v>5723000</v>
      </c>
      <c r="D9" s="5" t="n">
        <v>1885000</v>
      </c>
    </row>
    <row r="10" spans="1:4">
      <c r="A10" s="4" t="s">
        <v>679</v>
      </c>
      <c r="B10" s="6" t="n">
        <v>800000</v>
      </c>
      <c r="C10" s="6" t="n">
        <v>0</v>
      </c>
      <c r="D10" s="6" t="n">
        <v>0</v>
      </c>
    </row>
    <row r="11" spans="1:4">
      <c r="A11" s="4" t="s">
        <v>680</v>
      </c>
      <c r="B11" s="4" t="s">
        <v>681</v>
      </c>
      <c r="C11" s="4" t="s">
        <v>427</v>
      </c>
      <c r="D11" s="4" t="s">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4</v>
      </c>
    </row>
    <row r="2" spans="1:3">
      <c r="A2" s="3" t="s">
        <v>683</v>
      </c>
    </row>
    <row r="3" spans="1:3">
      <c r="A3" s="4" t="s">
        <v>665</v>
      </c>
      <c r="B3" s="6" t="n">
        <v>9023</v>
      </c>
      <c r="C3" s="6" t="n">
        <v>8189</v>
      </c>
    </row>
    <row r="4" spans="1:3">
      <c r="A4" s="4" t="s">
        <v>112</v>
      </c>
      <c r="C4" s="5" t="n">
        <v>3</v>
      </c>
    </row>
    <row r="5" spans="1:3">
      <c r="A5" s="4" t="s">
        <v>684</v>
      </c>
      <c r="B5" s="5" t="n">
        <v>470</v>
      </c>
      <c r="C5" s="5" t="n">
        <v>1844</v>
      </c>
    </row>
    <row r="6" spans="1:3">
      <c r="A6" s="4" t="s">
        <v>685</v>
      </c>
      <c r="B6" s="5" t="n">
        <v>11</v>
      </c>
    </row>
    <row r="7" spans="1:3">
      <c r="A7" s="4" t="s">
        <v>686</v>
      </c>
      <c r="B7" s="5" t="n">
        <v>9504</v>
      </c>
      <c r="C7" s="5" t="n">
        <v>10036</v>
      </c>
    </row>
    <row r="8" spans="1:3">
      <c r="A8" s="4" t="s">
        <v>687</v>
      </c>
      <c r="B8" s="6" t="n">
        <v>-9504</v>
      </c>
      <c r="C8" s="6" t="n">
        <v>-100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89</v>
      </c>
      <c r="J1" s="2" t="s">
        <v>1</v>
      </c>
    </row>
    <row r="2" spans="1:12">
      <c r="B2" s="2" t="s">
        <v>2</v>
      </c>
      <c r="C2" s="2" t="s">
        <v>375</v>
      </c>
      <c r="D2" s="2" t="s">
        <v>4</v>
      </c>
      <c r="E2" s="2" t="s">
        <v>496</v>
      </c>
      <c r="F2" s="2" t="s">
        <v>34</v>
      </c>
      <c r="G2" s="2" t="s">
        <v>690</v>
      </c>
      <c r="H2" s="2" t="s">
        <v>691</v>
      </c>
      <c r="I2" s="2" t="s">
        <v>692</v>
      </c>
      <c r="J2" s="2" t="s">
        <v>2</v>
      </c>
      <c r="K2" s="2" t="s">
        <v>34</v>
      </c>
      <c r="L2" s="2" t="s">
        <v>66</v>
      </c>
    </row>
    <row r="3" spans="1:12">
      <c r="A3" s="3" t="s">
        <v>693</v>
      </c>
    </row>
    <row r="4" spans="1:12">
      <c r="A4" s="4" t="s">
        <v>104</v>
      </c>
      <c r="B4" s="6" t="n">
        <v>-14592</v>
      </c>
      <c r="C4" s="6" t="n">
        <v>-12355</v>
      </c>
      <c r="D4" s="6" t="n">
        <v>-13414</v>
      </c>
      <c r="E4" s="6" t="n">
        <v>-14286</v>
      </c>
      <c r="F4" s="6" t="n">
        <v>-13711</v>
      </c>
      <c r="G4" s="6" t="n">
        <v>-13505</v>
      </c>
      <c r="H4" s="6" t="n">
        <v>-14617</v>
      </c>
      <c r="I4" s="6" t="n">
        <v>-13520</v>
      </c>
      <c r="J4" s="6" t="n">
        <v>-54647</v>
      </c>
      <c r="K4" s="6" t="n">
        <v>-55353</v>
      </c>
      <c r="L4" s="6" t="n">
        <v>-41107</v>
      </c>
    </row>
    <row r="5" spans="1:12">
      <c r="A5" s="4" t="s">
        <v>694</v>
      </c>
      <c r="J5" s="5" t="n">
        <v>-38503</v>
      </c>
      <c r="K5" s="5" t="n">
        <v>-39001</v>
      </c>
      <c r="L5" s="5" t="n">
        <v>-13609</v>
      </c>
    </row>
    <row r="6" spans="1:12">
      <c r="A6" s="4" t="s">
        <v>89</v>
      </c>
      <c r="B6" s="6" t="n">
        <v>-4311</v>
      </c>
      <c r="C6" s="6" t="n">
        <v>-3650</v>
      </c>
      <c r="D6" s="6" t="n">
        <v>-3963</v>
      </c>
      <c r="E6" s="6" t="n">
        <v>-4220</v>
      </c>
      <c r="F6" s="6" t="n">
        <v>-4050</v>
      </c>
      <c r="G6" s="6" t="n">
        <v>-3993</v>
      </c>
      <c r="H6" s="6" t="n">
        <v>-4457</v>
      </c>
      <c r="I6" s="6" t="n">
        <v>-3852</v>
      </c>
      <c r="J6" s="6" t="n">
        <v>-16144</v>
      </c>
      <c r="K6" s="6" t="n">
        <v>-16352</v>
      </c>
      <c r="L6" s="6" t="n">
        <v>-27498</v>
      </c>
    </row>
    <row r="7" spans="1:12">
      <c r="A7" s="4" t="s">
        <v>30</v>
      </c>
    </row>
    <row r="8" spans="1:12">
      <c r="A8" s="3" t="s">
        <v>695</v>
      </c>
    </row>
    <row r="9" spans="1:12">
      <c r="A9" s="4" t="s">
        <v>696</v>
      </c>
      <c r="J9" s="5" t="n">
        <v>9693254</v>
      </c>
      <c r="K9" s="5" t="n">
        <v>9545527</v>
      </c>
      <c r="L9" s="5" t="n">
        <v>8276520</v>
      </c>
    </row>
    <row r="10" spans="1:12">
      <c r="A10" s="4" t="s">
        <v>90</v>
      </c>
      <c r="B10" s="7" t="n">
        <v>-0.44</v>
      </c>
      <c r="C10" s="7" t="n">
        <v>-0.38</v>
      </c>
      <c r="D10" s="7" t="n">
        <v>-0.41</v>
      </c>
      <c r="E10" s="7" t="n">
        <v>-0.44</v>
      </c>
      <c r="F10" s="7" t="n">
        <v>-0.42</v>
      </c>
      <c r="G10" s="7" t="n">
        <v>-0.41</v>
      </c>
      <c r="H10" s="7" t="n">
        <v>-0.47</v>
      </c>
      <c r="I10" s="7" t="n">
        <v>-0.42</v>
      </c>
      <c r="J10" s="7" t="n">
        <v>-1.67</v>
      </c>
      <c r="K10" s="7" t="n">
        <v>-1.71</v>
      </c>
      <c r="L10" s="7" t="n">
        <v>-3.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4</v>
      </c>
      <c r="D2" s="2" t="s">
        <v>66</v>
      </c>
    </row>
    <row r="3" spans="1:4">
      <c r="A3" s="3" t="s">
        <v>698</v>
      </c>
    </row>
    <row r="4" spans="1:4">
      <c r="A4" s="4" t="s">
        <v>699</v>
      </c>
      <c r="B4" s="5" t="n">
        <v>27786936</v>
      </c>
      <c r="C4" s="5" t="n">
        <v>24367927</v>
      </c>
      <c r="D4" s="5" t="n">
        <v>24627748</v>
      </c>
    </row>
    <row r="5" spans="1:4">
      <c r="A5" s="4" t="s">
        <v>32</v>
      </c>
    </row>
    <row r="6" spans="1:4">
      <c r="A6" s="3" t="s">
        <v>698</v>
      </c>
    </row>
    <row r="7" spans="1:4">
      <c r="A7" s="4" t="s">
        <v>699</v>
      </c>
      <c r="B7" s="5" t="n">
        <v>23119246</v>
      </c>
      <c r="C7" s="5" t="n">
        <v>23119246</v>
      </c>
      <c r="D7" s="5" t="n">
        <v>23655814</v>
      </c>
    </row>
    <row r="8" spans="1:4">
      <c r="A8" s="4" t="s">
        <v>700</v>
      </c>
    </row>
    <row r="9" spans="1:4">
      <c r="A9" s="3" t="s">
        <v>698</v>
      </c>
    </row>
    <row r="10" spans="1:4">
      <c r="A10" s="4" t="s">
        <v>699</v>
      </c>
      <c r="B10" s="5" t="n">
        <v>1960732</v>
      </c>
      <c r="C10" s="5" t="n">
        <v>1096101</v>
      </c>
      <c r="D10" s="5" t="n">
        <v>971934</v>
      </c>
    </row>
    <row r="11" spans="1:4">
      <c r="A11" s="4" t="s">
        <v>419</v>
      </c>
    </row>
    <row r="12" spans="1:4">
      <c r="A12" s="3" t="s">
        <v>698</v>
      </c>
    </row>
    <row r="13" spans="1:4">
      <c r="A13" s="4" t="s">
        <v>699</v>
      </c>
      <c r="B13" s="5" t="n">
        <v>35000</v>
      </c>
    </row>
    <row r="14" spans="1:4">
      <c r="A14" s="4" t="s">
        <v>701</v>
      </c>
    </row>
    <row r="15" spans="1:4">
      <c r="A15" s="3" t="s">
        <v>698</v>
      </c>
    </row>
    <row r="16" spans="1:4">
      <c r="A16" s="4" t="s">
        <v>699</v>
      </c>
      <c r="B16" s="5" t="n">
        <v>2283105</v>
      </c>
    </row>
    <row r="17" spans="1:4">
      <c r="A17" s="4" t="s">
        <v>702</v>
      </c>
    </row>
    <row r="18" spans="1:4">
      <c r="A18" s="3" t="s">
        <v>698</v>
      </c>
    </row>
    <row r="19" spans="1:4">
      <c r="A19" s="4" t="s">
        <v>699</v>
      </c>
      <c r="B19" s="5" t="n">
        <v>388853</v>
      </c>
      <c r="C19" s="5" t="n">
        <v>1525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89</v>
      </c>
      <c r="J1" s="2" t="s">
        <v>1</v>
      </c>
    </row>
    <row r="2" spans="1:12">
      <c r="B2" s="2" t="s">
        <v>2</v>
      </c>
      <c r="C2" s="2" t="s">
        <v>375</v>
      </c>
      <c r="D2" s="2" t="s">
        <v>4</v>
      </c>
      <c r="E2" s="2" t="s">
        <v>496</v>
      </c>
      <c r="F2" s="2" t="s">
        <v>34</v>
      </c>
      <c r="G2" s="2" t="s">
        <v>690</v>
      </c>
      <c r="H2" s="2" t="s">
        <v>691</v>
      </c>
      <c r="I2" s="2" t="s">
        <v>692</v>
      </c>
      <c r="J2" s="2" t="s">
        <v>2</v>
      </c>
      <c r="K2" s="2" t="s">
        <v>34</v>
      </c>
      <c r="L2" s="2" t="s">
        <v>66</v>
      </c>
    </row>
    <row r="3" spans="1:12">
      <c r="A3" s="3" t="s">
        <v>704</v>
      </c>
    </row>
    <row r="4" spans="1:12">
      <c r="A4" s="4" t="s">
        <v>73</v>
      </c>
      <c r="B4" s="6" t="n">
        <v>233</v>
      </c>
      <c r="C4" s="6" t="n">
        <v>15</v>
      </c>
      <c r="D4" s="6" t="n">
        <v>13</v>
      </c>
      <c r="E4" s="6" t="n">
        <v>30</v>
      </c>
      <c r="F4" s="6" t="n">
        <v>38</v>
      </c>
      <c r="G4" s="6" t="n">
        <v>38</v>
      </c>
      <c r="H4" s="6" t="n">
        <v>182</v>
      </c>
      <c r="I4" s="6" t="n">
        <v>376</v>
      </c>
      <c r="J4" s="6" t="n">
        <v>291</v>
      </c>
      <c r="K4" s="6" t="n">
        <v>634</v>
      </c>
      <c r="L4" s="6" t="n">
        <v>519</v>
      </c>
    </row>
    <row r="5" spans="1:12">
      <c r="A5" s="4" t="s">
        <v>79</v>
      </c>
      <c r="B5" s="5" t="n">
        <v>-12772</v>
      </c>
      <c r="C5" s="5" t="n">
        <v>-11541</v>
      </c>
      <c r="D5" s="5" t="n">
        <v>-12615</v>
      </c>
      <c r="E5" s="5" t="n">
        <v>-13754</v>
      </c>
      <c r="F5" s="5" t="n">
        <v>-13313</v>
      </c>
      <c r="G5" s="5" t="n">
        <v>-13528</v>
      </c>
      <c r="H5" s="5" t="n">
        <v>-14639</v>
      </c>
      <c r="I5" s="5" t="n">
        <v>-13540</v>
      </c>
      <c r="J5" s="5" t="n">
        <v>-50682</v>
      </c>
      <c r="K5" s="5" t="n">
        <v>-55020</v>
      </c>
      <c r="L5" s="5" t="n">
        <v>-38142</v>
      </c>
    </row>
    <row r="6" spans="1:12">
      <c r="A6" s="4" t="s">
        <v>87</v>
      </c>
      <c r="B6" s="5" t="n">
        <v>-14592</v>
      </c>
      <c r="C6" s="5" t="n">
        <v>-12355</v>
      </c>
      <c r="D6" s="5" t="n">
        <v>-13414</v>
      </c>
      <c r="E6" s="5" t="n">
        <v>-14286</v>
      </c>
      <c r="F6" s="5" t="n">
        <v>-13711</v>
      </c>
      <c r="G6" s="5" t="n">
        <v>-13505</v>
      </c>
      <c r="H6" s="5" t="n">
        <v>-14617</v>
      </c>
      <c r="I6" s="5" t="n">
        <v>-13520</v>
      </c>
      <c r="J6" s="5" t="n">
        <v>-54647</v>
      </c>
      <c r="K6" s="5" t="n">
        <v>-55353</v>
      </c>
      <c r="L6" s="5" t="n">
        <v>-41107</v>
      </c>
    </row>
    <row r="7" spans="1:12">
      <c r="A7" s="4" t="s">
        <v>104</v>
      </c>
      <c r="B7" s="6" t="n">
        <v>-4311</v>
      </c>
      <c r="C7" s="6" t="n">
        <v>-3650</v>
      </c>
      <c r="D7" s="6" t="n">
        <v>-3963</v>
      </c>
      <c r="E7" s="6" t="n">
        <v>-4220</v>
      </c>
      <c r="F7" s="6" t="n">
        <v>-4050</v>
      </c>
      <c r="G7" s="6" t="n">
        <v>-3993</v>
      </c>
      <c r="H7" s="6" t="n">
        <v>-4457</v>
      </c>
      <c r="I7" s="6" t="n">
        <v>-3852</v>
      </c>
      <c r="J7" s="6" t="n">
        <v>-16144</v>
      </c>
      <c r="K7" s="6" t="n">
        <v>-16352</v>
      </c>
      <c r="L7" s="6" t="n">
        <v>-27498</v>
      </c>
    </row>
    <row r="8" spans="1:12">
      <c r="A8" s="4" t="s">
        <v>30</v>
      </c>
    </row>
    <row r="9" spans="1:12">
      <c r="A9" s="3" t="s">
        <v>704</v>
      </c>
    </row>
    <row r="10" spans="1:12">
      <c r="A10" s="4" t="s">
        <v>90</v>
      </c>
      <c r="B10" s="7" t="n">
        <v>-0.44</v>
      </c>
      <c r="C10" s="7" t="n">
        <v>-0.38</v>
      </c>
      <c r="D10" s="7" t="n">
        <v>-0.41</v>
      </c>
      <c r="E10" s="7" t="n">
        <v>-0.44</v>
      </c>
      <c r="F10" s="7" t="n">
        <v>-0.42</v>
      </c>
      <c r="G10" s="7" t="n">
        <v>-0.41</v>
      </c>
      <c r="H10" s="7" t="n">
        <v>-0.47</v>
      </c>
      <c r="I10" s="7" t="n">
        <v>-0.42</v>
      </c>
      <c r="J10" s="7" t="n">
        <v>-1.67</v>
      </c>
      <c r="K10" s="7" t="n">
        <v>-1.71</v>
      </c>
      <c r="L10" s="7" t="n">
        <v>-3.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5</v>
      </c>
      <c r="B1" s="2" t="s">
        <v>706</v>
      </c>
      <c r="C1" s="2" t="s">
        <v>66</v>
      </c>
      <c r="D1" s="2" t="s">
        <v>375</v>
      </c>
      <c r="E1" s="2" t="s">
        <v>357</v>
      </c>
      <c r="F1" s="2" t="s">
        <v>707</v>
      </c>
      <c r="G1" s="2" t="s">
        <v>708</v>
      </c>
      <c r="H1" s="2" t="s">
        <v>709</v>
      </c>
    </row>
    <row r="2" spans="1:8">
      <c r="A2" s="4" t="s">
        <v>710</v>
      </c>
    </row>
    <row r="3" spans="1:8">
      <c r="A3" s="3" t="s">
        <v>711</v>
      </c>
    </row>
    <row r="4" spans="1:8">
      <c r="A4" s="4" t="s">
        <v>712</v>
      </c>
      <c r="G4" s="9" t="n">
        <v>116.2</v>
      </c>
    </row>
    <row r="5" spans="1:8">
      <c r="A5" s="4" t="s">
        <v>94</v>
      </c>
    </row>
    <row r="6" spans="1:8">
      <c r="A6" s="3" t="s">
        <v>711</v>
      </c>
    </row>
    <row r="7" spans="1:8">
      <c r="A7" s="4" t="s">
        <v>713</v>
      </c>
      <c r="F7" s="6" t="n">
        <v>6</v>
      </c>
    </row>
    <row r="8" spans="1:8">
      <c r="A8" s="4" t="s">
        <v>714</v>
      </c>
    </row>
    <row r="9" spans="1:8">
      <c r="A9" s="3" t="s">
        <v>711</v>
      </c>
    </row>
    <row r="10" spans="1:8">
      <c r="A10" s="4" t="s">
        <v>715</v>
      </c>
      <c r="F10" s="10" t="n">
        <v>6.6</v>
      </c>
    </row>
    <row r="11" spans="1:8">
      <c r="A11" s="4" t="s">
        <v>716</v>
      </c>
      <c r="C11" s="9" t="n">
        <v>0.1</v>
      </c>
    </row>
    <row r="12" spans="1:8">
      <c r="A12" s="4" t="s">
        <v>717</v>
      </c>
    </row>
    <row r="13" spans="1:8">
      <c r="A13" s="3" t="s">
        <v>711</v>
      </c>
    </row>
    <row r="14" spans="1:8">
      <c r="A14" s="4" t="s">
        <v>718</v>
      </c>
      <c r="G14" s="5" t="n">
        <v>292722844</v>
      </c>
    </row>
    <row r="15" spans="1:8">
      <c r="A15" s="4" t="s">
        <v>719</v>
      </c>
    </row>
    <row r="16" spans="1:8">
      <c r="A16" s="3" t="s">
        <v>711</v>
      </c>
    </row>
    <row r="17" spans="1:8">
      <c r="A17" s="4" t="s">
        <v>713</v>
      </c>
      <c r="F17" s="10" t="n">
        <v>0.5</v>
      </c>
    </row>
    <row r="18" spans="1:8">
      <c r="A18" s="4" t="s">
        <v>720</v>
      </c>
    </row>
    <row r="19" spans="1:8">
      <c r="A19" s="3" t="s">
        <v>711</v>
      </c>
    </row>
    <row r="20" spans="1:8">
      <c r="A20" s="4" t="s">
        <v>718</v>
      </c>
      <c r="G20" s="5" t="n">
        <v>155219376</v>
      </c>
    </row>
    <row r="21" spans="1:8">
      <c r="A21" s="4" t="s">
        <v>721</v>
      </c>
    </row>
    <row r="22" spans="1:8">
      <c r="A22" s="3" t="s">
        <v>711</v>
      </c>
    </row>
    <row r="23" spans="1:8">
      <c r="A23" s="4" t="s">
        <v>722</v>
      </c>
      <c r="B23" s="5" t="n">
        <v>1344186</v>
      </c>
    </row>
    <row r="24" spans="1:8">
      <c r="A24" s="4" t="s">
        <v>723</v>
      </c>
    </row>
    <row r="25" spans="1:8">
      <c r="A25" s="3" t="s">
        <v>711</v>
      </c>
    </row>
    <row r="26" spans="1:8">
      <c r="A26" s="4" t="s">
        <v>722</v>
      </c>
      <c r="B26" s="5" t="n">
        <v>1344186</v>
      </c>
    </row>
    <row r="27" spans="1:8">
      <c r="A27" s="4" t="s">
        <v>724</v>
      </c>
    </row>
    <row r="28" spans="1:8">
      <c r="A28" s="3" t="s">
        <v>711</v>
      </c>
    </row>
    <row r="29" spans="1:8">
      <c r="A29" s="4" t="s">
        <v>725</v>
      </c>
      <c r="B29" s="6" t="n">
        <v>6</v>
      </c>
    </row>
    <row r="30" spans="1:8">
      <c r="A30" s="4" t="s">
        <v>726</v>
      </c>
    </row>
    <row r="31" spans="1:8">
      <c r="A31" s="3" t="s">
        <v>711</v>
      </c>
    </row>
    <row r="32" spans="1:8">
      <c r="A32" s="4" t="s">
        <v>727</v>
      </c>
      <c r="B32" s="5" t="n">
        <v>1344186</v>
      </c>
    </row>
    <row r="33" spans="1:8">
      <c r="A33" s="4" t="s">
        <v>728</v>
      </c>
    </row>
    <row r="34" spans="1:8">
      <c r="A34" s="3" t="s">
        <v>711</v>
      </c>
    </row>
    <row r="35" spans="1:8">
      <c r="A35" s="4" t="s">
        <v>725</v>
      </c>
      <c r="B35" s="9" t="n">
        <v>0.5</v>
      </c>
    </row>
    <row r="36" spans="1:8">
      <c r="A36" s="4" t="s">
        <v>729</v>
      </c>
    </row>
    <row r="37" spans="1:8">
      <c r="A37" s="3" t="s">
        <v>711</v>
      </c>
    </row>
    <row r="38" spans="1:8">
      <c r="A38" s="4" t="s">
        <v>730</v>
      </c>
      <c r="E38" s="4" t="s">
        <v>328</v>
      </c>
    </row>
    <row r="39" spans="1:8">
      <c r="A39" s="4" t="s">
        <v>731</v>
      </c>
    </row>
    <row r="40" spans="1:8">
      <c r="A40" s="3" t="s">
        <v>711</v>
      </c>
    </row>
    <row r="41" spans="1:8">
      <c r="A41" s="4" t="s">
        <v>732</v>
      </c>
      <c r="H41" s="9" t="n">
        <v>4.8</v>
      </c>
    </row>
    <row r="42" spans="1:8">
      <c r="A42" s="4" t="s">
        <v>733</v>
      </c>
    </row>
    <row r="43" spans="1:8">
      <c r="A43" s="3" t="s">
        <v>711</v>
      </c>
    </row>
    <row r="44" spans="1:8">
      <c r="A44" s="4" t="s">
        <v>734</v>
      </c>
      <c r="D44" s="9" t="n">
        <v>7.5</v>
      </c>
    </row>
    <row r="45" spans="1:8">
      <c r="A45" s="4" t="s">
        <v>735</v>
      </c>
      <c r="F45" s="9" t="n">
        <v>2.5</v>
      </c>
    </row>
    <row r="46" spans="1:8">
      <c r="A46" s="4" t="s">
        <v>736</v>
      </c>
      <c r="D46"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66</v>
      </c>
    </row>
    <row r="3" spans="1:4">
      <c r="A3" s="4" t="s">
        <v>738</v>
      </c>
    </row>
    <row r="4" spans="1:4">
      <c r="A4" s="3" t="s">
        <v>739</v>
      </c>
    </row>
    <row r="5" spans="1:4">
      <c r="A5" s="4" t="s">
        <v>740</v>
      </c>
      <c r="B5" s="6" t="n">
        <v>167</v>
      </c>
    </row>
    <row r="6" spans="1:4">
      <c r="A6" s="4" t="s">
        <v>741</v>
      </c>
      <c r="B6" s="5" t="n">
        <v>190</v>
      </c>
      <c r="D6" s="6" t="n">
        <v>115</v>
      </c>
    </row>
    <row r="7" spans="1:4">
      <c r="A7" s="4" t="s">
        <v>742</v>
      </c>
      <c r="B7" s="5" t="n">
        <v>302</v>
      </c>
      <c r="C7" s="6" t="n">
        <v>167</v>
      </c>
    </row>
    <row r="8" spans="1:4">
      <c r="A8" s="4" t="s">
        <v>743</v>
      </c>
      <c r="B8" s="5" t="n">
        <v>-167</v>
      </c>
    </row>
    <row r="9" spans="1:4">
      <c r="A9" s="4" t="s">
        <v>744</v>
      </c>
      <c r="B9" s="5" t="n">
        <v>492</v>
      </c>
      <c r="C9" s="5" t="n">
        <v>167</v>
      </c>
    </row>
    <row r="10" spans="1:4">
      <c r="A10" s="4" t="s">
        <v>740</v>
      </c>
      <c r="B10" s="5" t="n">
        <v>167</v>
      </c>
      <c r="D10" s="5" t="n">
        <v>449935</v>
      </c>
    </row>
    <row r="11" spans="1:4">
      <c r="A11" s="4" t="s">
        <v>742</v>
      </c>
      <c r="B11" s="5" t="n">
        <v>302</v>
      </c>
      <c r="C11" s="5" t="n">
        <v>167</v>
      </c>
      <c r="D11" s="5" t="n">
        <v>0</v>
      </c>
    </row>
    <row r="12" spans="1:4">
      <c r="A12" s="4" t="s">
        <v>743</v>
      </c>
      <c r="B12" s="5" t="n">
        <v>-167</v>
      </c>
      <c r="C12" s="5" t="n">
        <v>0</v>
      </c>
      <c r="D12" s="5" t="n">
        <v>0</v>
      </c>
    </row>
    <row r="13" spans="1:4">
      <c r="A13" s="4" t="s">
        <v>745</v>
      </c>
      <c r="D13" s="5" t="n">
        <v>-517124</v>
      </c>
    </row>
    <row r="14" spans="1:4">
      <c r="A14" s="4" t="s">
        <v>744</v>
      </c>
      <c r="B14" s="5" t="n">
        <v>492</v>
      </c>
      <c r="C14" s="5" t="n">
        <v>167</v>
      </c>
    </row>
    <row r="15" spans="1:4">
      <c r="A15" s="4" t="s">
        <v>746</v>
      </c>
      <c r="D15" s="5" t="n">
        <v>67074</v>
      </c>
    </row>
    <row r="16" spans="1:4">
      <c r="A16" s="4" t="s">
        <v>747</v>
      </c>
    </row>
    <row r="17" spans="1:4">
      <c r="A17" s="3" t="s">
        <v>739</v>
      </c>
    </row>
    <row r="18" spans="1:4">
      <c r="A18" s="4" t="s">
        <v>740</v>
      </c>
      <c r="D18" s="5" t="n">
        <v>4897</v>
      </c>
    </row>
    <row r="19" spans="1:4">
      <c r="A19" s="4" t="s">
        <v>742</v>
      </c>
      <c r="D19" s="5" t="n">
        <v>0</v>
      </c>
    </row>
    <row r="20" spans="1:4">
      <c r="A20" s="4" t="s">
        <v>743</v>
      </c>
      <c r="D20" s="5" t="n">
        <v>0</v>
      </c>
    </row>
    <row r="21" spans="1:4">
      <c r="A21" s="4" t="s">
        <v>745</v>
      </c>
      <c r="D21" s="5" t="n">
        <v>-4897</v>
      </c>
    </row>
    <row r="22" spans="1:4">
      <c r="A22" s="4" t="s">
        <v>748</v>
      </c>
    </row>
    <row r="23" spans="1:4">
      <c r="A23" s="3" t="s">
        <v>739</v>
      </c>
    </row>
    <row r="24" spans="1:4">
      <c r="A24" s="4" t="s">
        <v>741</v>
      </c>
      <c r="D24" s="5" t="n">
        <v>115</v>
      </c>
    </row>
    <row r="25" spans="1:4">
      <c r="A25" s="4" t="s">
        <v>740</v>
      </c>
      <c r="D25" s="5" t="n">
        <v>6594</v>
      </c>
    </row>
    <row r="26" spans="1:4">
      <c r="A26" s="4" t="s">
        <v>742</v>
      </c>
      <c r="D26" s="5" t="n">
        <v>0</v>
      </c>
    </row>
    <row r="27" spans="1:4">
      <c r="A27" s="4" t="s">
        <v>743</v>
      </c>
      <c r="D27" s="5" t="n">
        <v>0</v>
      </c>
    </row>
    <row r="28" spans="1:4">
      <c r="A28" s="4" t="s">
        <v>745</v>
      </c>
      <c r="D28" s="5" t="n">
        <v>-6709</v>
      </c>
    </row>
    <row r="29" spans="1:4">
      <c r="A29" s="4" t="s">
        <v>749</v>
      </c>
    </row>
    <row r="30" spans="1:4">
      <c r="A30" s="3" t="s">
        <v>739</v>
      </c>
    </row>
    <row r="31" spans="1:4">
      <c r="A31" s="4" t="s">
        <v>740</v>
      </c>
      <c r="D31" s="5" t="n">
        <v>412085</v>
      </c>
    </row>
    <row r="32" spans="1:4">
      <c r="A32" s="4" t="s">
        <v>746</v>
      </c>
      <c r="D32" s="5" t="n">
        <v>66379</v>
      </c>
    </row>
    <row r="33" spans="1:4">
      <c r="A33" s="4" t="s">
        <v>742</v>
      </c>
      <c r="D33" s="5" t="n">
        <v>0</v>
      </c>
    </row>
    <row r="34" spans="1:4">
      <c r="A34" s="4" t="s">
        <v>743</v>
      </c>
      <c r="D34" s="5" t="n">
        <v>0</v>
      </c>
    </row>
    <row r="35" spans="1:4">
      <c r="A35" s="4" t="s">
        <v>745</v>
      </c>
      <c r="D35" s="5" t="n">
        <v>-478464</v>
      </c>
    </row>
    <row r="36" spans="1:4">
      <c r="A36" s="4" t="s">
        <v>750</v>
      </c>
    </row>
    <row r="37" spans="1:4">
      <c r="A37" s="3" t="s">
        <v>739</v>
      </c>
    </row>
    <row r="38" spans="1:4">
      <c r="A38" s="4" t="s">
        <v>742</v>
      </c>
      <c r="D38" s="5" t="n">
        <v>0</v>
      </c>
    </row>
    <row r="39" spans="1:4">
      <c r="A39" s="4" t="s">
        <v>743</v>
      </c>
      <c r="D39" s="5" t="n">
        <v>0</v>
      </c>
    </row>
    <row r="40" spans="1:4">
      <c r="A40" s="4" t="s">
        <v>751</v>
      </c>
    </row>
    <row r="41" spans="1:4">
      <c r="A41" s="3" t="s">
        <v>739</v>
      </c>
    </row>
    <row r="42" spans="1:4">
      <c r="A42" s="4" t="s">
        <v>740</v>
      </c>
      <c r="D42" s="5" t="n">
        <v>26359</v>
      </c>
    </row>
    <row r="43" spans="1:4">
      <c r="A43" s="4" t="s">
        <v>746</v>
      </c>
      <c r="D43" s="5" t="n">
        <v>695</v>
      </c>
    </row>
    <row r="44" spans="1:4">
      <c r="A44" s="4" t="s">
        <v>742</v>
      </c>
      <c r="D44" s="5" t="n">
        <v>0</v>
      </c>
    </row>
    <row r="45" spans="1:4">
      <c r="A45" s="4" t="s">
        <v>743</v>
      </c>
      <c r="D45" s="5" t="n">
        <v>0</v>
      </c>
    </row>
    <row r="46" spans="1:4">
      <c r="A46" s="4" t="s">
        <v>745</v>
      </c>
      <c r="D46" s="6" t="n">
        <v>-27054</v>
      </c>
    </row>
    <row r="47" spans="1:4">
      <c r="A47" s="4" t="s">
        <v>752</v>
      </c>
    </row>
    <row r="48" spans="1:4">
      <c r="A48" s="3" t="s">
        <v>739</v>
      </c>
    </row>
    <row r="49" spans="1:4">
      <c r="A49" s="4" t="s">
        <v>741</v>
      </c>
      <c r="B49" s="5" t="n">
        <v>190</v>
      </c>
    </row>
    <row r="50" spans="1:4">
      <c r="A50" s="4" t="s">
        <v>742</v>
      </c>
      <c r="B50" s="5" t="n">
        <v>302</v>
      </c>
    </row>
    <row r="51" spans="1:4">
      <c r="A51" s="4" t="s">
        <v>744</v>
      </c>
      <c r="B51" s="5" t="n">
        <v>492</v>
      </c>
    </row>
    <row r="52" spans="1:4">
      <c r="A52" s="4" t="s">
        <v>753</v>
      </c>
    </row>
    <row r="53" spans="1:4">
      <c r="A53" s="3" t="s">
        <v>739</v>
      </c>
    </row>
    <row r="54" spans="1:4">
      <c r="A54" s="4" t="s">
        <v>740</v>
      </c>
      <c r="B54" s="5" t="n">
        <v>167</v>
      </c>
    </row>
    <row r="55" spans="1:4">
      <c r="A55" s="4" t="s">
        <v>742</v>
      </c>
      <c r="C55" s="5" t="n">
        <v>167</v>
      </c>
    </row>
    <row r="56" spans="1:4">
      <c r="A56" s="4" t="s">
        <v>743</v>
      </c>
      <c r="B56" s="5" t="n">
        <v>-167</v>
      </c>
    </row>
    <row r="57" spans="1:4">
      <c r="A57" s="4" t="s">
        <v>744</v>
      </c>
      <c r="C57" s="5" t="n">
        <v>167</v>
      </c>
    </row>
    <row r="58" spans="1:4">
      <c r="A58" s="4" t="s">
        <v>754</v>
      </c>
    </row>
    <row r="59" spans="1:4">
      <c r="A59" s="3" t="s">
        <v>739</v>
      </c>
    </row>
    <row r="60" spans="1:4">
      <c r="A60" s="4" t="s">
        <v>93</v>
      </c>
      <c r="B60" s="5" t="n">
        <v>492000</v>
      </c>
      <c r="C60" s="5" t="n">
        <v>167</v>
      </c>
    </row>
    <row r="61" spans="1:4">
      <c r="A61" s="4" t="s">
        <v>755</v>
      </c>
    </row>
    <row r="62" spans="1:4">
      <c r="A62" s="3" t="s">
        <v>739</v>
      </c>
    </row>
    <row r="63" spans="1:4">
      <c r="A63" s="4" t="s">
        <v>93</v>
      </c>
      <c r="B63" s="5" t="n">
        <v>492000</v>
      </c>
    </row>
    <row r="64" spans="1:4">
      <c r="A64" s="4" t="s">
        <v>756</v>
      </c>
    </row>
    <row r="65" spans="1:4">
      <c r="A65" s="3" t="s">
        <v>739</v>
      </c>
    </row>
    <row r="66" spans="1:4">
      <c r="A66" s="4" t="s">
        <v>93</v>
      </c>
      <c r="C66" s="5" t="n">
        <v>167</v>
      </c>
    </row>
    <row r="67" spans="1:4">
      <c r="A67" s="4" t="s">
        <v>757</v>
      </c>
    </row>
    <row r="68" spans="1:4">
      <c r="A68" s="3" t="s">
        <v>739</v>
      </c>
    </row>
    <row r="69" spans="1:4">
      <c r="A69" s="4" t="s">
        <v>93</v>
      </c>
      <c r="B69" s="5" t="n">
        <v>492000</v>
      </c>
      <c r="C69" s="5" t="n">
        <v>167</v>
      </c>
    </row>
    <row r="70" spans="1:4">
      <c r="A70" s="4" t="s">
        <v>758</v>
      </c>
    </row>
    <row r="71" spans="1:4">
      <c r="A71" s="3" t="s">
        <v>739</v>
      </c>
    </row>
    <row r="72" spans="1:4">
      <c r="A72" s="4" t="s">
        <v>93</v>
      </c>
      <c r="B72" s="6" t="n">
        <v>492000</v>
      </c>
    </row>
    <row r="73" spans="1:4">
      <c r="A73" s="4" t="s">
        <v>759</v>
      </c>
    </row>
    <row r="74" spans="1:4">
      <c r="A74" s="3" t="s">
        <v>739</v>
      </c>
    </row>
    <row r="75" spans="1:4">
      <c r="A75" s="4" t="s">
        <v>93</v>
      </c>
      <c r="C75" s="6" t="n">
        <v>1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66</v>
      </c>
    </row>
    <row r="3" spans="1:4">
      <c r="A3" s="3" t="s">
        <v>218</v>
      </c>
    </row>
    <row r="4" spans="1:4">
      <c r="A4" s="4" t="s">
        <v>761</v>
      </c>
      <c r="B4" s="6" t="n">
        <v>0</v>
      </c>
      <c r="C4" s="6" t="n">
        <v>0</v>
      </c>
      <c r="D4" s="6" t="n">
        <v>0</v>
      </c>
    </row>
    <row r="5" spans="1:4">
      <c r="A5" s="4" t="s">
        <v>762</v>
      </c>
      <c r="B5" s="6" t="n">
        <v>0</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596</v>
      </c>
      <c r="C1" s="2" t="s">
        <v>495</v>
      </c>
      <c r="D1" s="2" t="s">
        <v>2</v>
      </c>
      <c r="E1" s="2" t="s">
        <v>34</v>
      </c>
    </row>
    <row r="2" spans="1:5">
      <c r="A2" s="3" t="s">
        <v>597</v>
      </c>
    </row>
    <row r="3" spans="1:5">
      <c r="A3" s="4" t="s">
        <v>764</v>
      </c>
      <c r="B3" s="4" t="s">
        <v>598</v>
      </c>
      <c r="C3" s="4" t="s">
        <v>599</v>
      </c>
      <c r="D3" s="4" t="s">
        <v>598</v>
      </c>
      <c r="E3" s="4" t="s">
        <v>600</v>
      </c>
    </row>
    <row r="4" spans="1:5">
      <c r="A4" s="4" t="s">
        <v>765</v>
      </c>
      <c r="B4" s="4" t="s">
        <v>601</v>
      </c>
      <c r="C4" s="4" t="s">
        <v>602</v>
      </c>
      <c r="D4" s="4" t="s">
        <v>603</v>
      </c>
      <c r="E4" s="4" t="s">
        <v>6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3:18Z</dcterms:created>
  <dcterms:modified xmlns:dcterms="http://purl.org/dc/terms/" xmlns:xsi="http://www.w3.org/2001/XMLSchema-instance" xsi:type="dcterms:W3CDTF">2018-02-27T16:23:18Z</dcterms:modified>
</cp:coreProperties>
</file>